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AND BUSIN" sheetId="6" r:id="rId6"/>
    <s:sheet name="PREFERRED STOCK - SERIES F AND " sheetId="7" r:id="rId7"/>
    <s:sheet name="NOTES PAYABLE, PREFERRED AND CO" sheetId="8" r:id="rId8"/>
    <s:sheet name="INCOME TAXES" sheetId="9" r:id="rId9"/>
    <s:sheet name="FAIR VALUE MEASUREMENTS" sheetId="10" r:id="rId10"/>
    <s:sheet name="COMMITMENTS" sheetId="11" r:id="rId11"/>
    <s:sheet name="CREDIT RISK AND OTHER CONCENTRA" sheetId="12" r:id="rId12"/>
    <s:sheet name="CONTINGENCIES" sheetId="13" r:id="rId13"/>
    <s:sheet name="SUBSEQUENT EVENTS" sheetId="14" r:id="rId14"/>
    <s:sheet name="BASIS OF PRESENTATION AND BUS15" sheetId="15" r:id="rId15"/>
    <s:sheet name="BASIS OF PRESENTATION AND BUS16" sheetId="16" r:id="rId16"/>
    <s:sheet name="NOTES PAYABLE, PREFERRED AND 17" sheetId="17" r:id="rId17"/>
    <s:sheet name="INCOME TAXES (Tables)" sheetId="18" r:id="rId18"/>
    <s:sheet name="FAIR VALUE MEASUREMENTS (Tables" sheetId="19" r:id="rId19"/>
    <s:sheet name="BASIS OF PRESENTATION AND BUS20" sheetId="20" r:id="rId20"/>
    <s:sheet name="BASIS OF PRESENTATION AND BUS21" sheetId="21" r:id="rId21"/>
    <s:sheet name="PREFERRED STOCK - SERIES F AN22" sheetId="22" r:id="rId22"/>
    <s:sheet name="NOTES PAYABLE, PREFERRED AND 23" sheetId="23" r:id="rId23"/>
    <s:sheet name="NOTES PAYABLE, PREFERRED AND 24" sheetId="24" r:id="rId24"/>
    <s:sheet name="INCOME TAXES (Details)" sheetId="25" r:id="rId25"/>
    <s:sheet name="INCOME TAXES (Details 1)" sheetId="26" r:id="rId26"/>
    <s:sheet name="INCOME TAXES (Details Textual)" sheetId="27" r:id="rId27"/>
    <s:sheet name="FAIR VALUE MEASUREMENTS (Detail" sheetId="28" r:id="rId28"/>
    <s:sheet name="FAIR VALUE MEASUREMENTS (Deta29" sheetId="29" r:id="rId29"/>
    <s:sheet name="FAIR VALUE MEASUREMENTS (Deta30" sheetId="30" r:id="rId30"/>
    <s:sheet name="COMMITMENTS (Details Textual)" sheetId="31" r:id="rId31"/>
    <s:sheet name="CREDIT RISK AND OTHER CONCENT32" sheetId="32" r:id="rId32"/>
    <s:sheet name="CONTINGENCIES (Details Textual)" sheetId="33" r:id="rId33"/>
    <s:sheet name="SUBSEQUENT EVENTS (Details Text" sheetId="34" r:id="rId34"/>
  </s:sheets>
  <s:definedNames/>
  <s:calcPr calcId="124519" calcMode="auto" fullCalcOnLoad="1"/>
</s:workbook>
</file>

<file path=xl/sharedStrings.xml><?xml version="1.0" encoding="utf-8"?>
<sst xmlns="http://schemas.openxmlformats.org/spreadsheetml/2006/main" uniqueCount="542">
  <si>
    <t>Document And Entity Information - shares</t>
  </si>
  <si>
    <t>9 Months Ended</t>
  </si>
  <si>
    <t>Sep. 30, 2015</t>
  </si>
  <si>
    <t>Nov. 10,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MILLENNIUM HEALTHCARE INC.</t>
  </si>
  <si>
    <t>Entity Central Index Key</t>
  </si>
  <si>
    <t>Current Fiscal Year End Date</t>
  </si>
  <si>
    <t>--12-31</t>
  </si>
  <si>
    <t>Entity Filer Category</t>
  </si>
  <si>
    <t>Smaller Reporting Company</t>
  </si>
  <si>
    <t>Trading Symbol</t>
  </si>
  <si>
    <t>MHCC</t>
  </si>
  <si>
    <t>Entity Common Stock, Shares Outstanding</t>
  </si>
  <si>
    <t>CONSOLIDATED BALANCE SHEETS - USD ($)</t>
  </si>
  <si>
    <t>Dec. 31, 2014</t>
  </si>
  <si>
    <t>CURRENT ASSETS</t>
  </si>
  <si>
    <t>Cash</t>
  </si>
  <si>
    <t>Accounts receivable, net of allowance for doubtful accounts of $8,450,000 and $3,000,000 at September 30, 2105 and December 31, 2014, respectively</t>
  </si>
  <si>
    <t>Inventory</t>
  </si>
  <si>
    <t>Prepaid expenses</t>
  </si>
  <si>
    <t>Total current assets</t>
  </si>
  <si>
    <t>Fixed assets, net</t>
  </si>
  <si>
    <t>OTHER ASSETS</t>
  </si>
  <si>
    <t>Security deposits</t>
  </si>
  <si>
    <t>Intangible assets, net</t>
  </si>
  <si>
    <t>Total other assets</t>
  </si>
  <si>
    <t>TOTAL ASSETS</t>
  </si>
  <si>
    <t>CURRENT LIABILITIES</t>
  </si>
  <si>
    <t>Accounts payable and accrued expenses</t>
  </si>
  <si>
    <t>Current portion of notes payable, net of debt discounts of $-0- and $220,878, and original issue discounts of $36,364 and $106,504, respectively</t>
  </si>
  <si>
    <t>Derivative liability</t>
  </si>
  <si>
    <t>Liability for common stock to be issued</t>
  </si>
  <si>
    <t>Liability for preferred stock to be issued</t>
  </si>
  <si>
    <t>Total current liabilities</t>
  </si>
  <si>
    <t>Preferred stock</t>
  </si>
  <si>
    <t>Notes payable, net of current portion</t>
  </si>
  <si>
    <t>TOTAL LIABILITIES</t>
  </si>
  <si>
    <t>STOCKHOLDERS' (DEFICIT)</t>
  </si>
  <si>
    <t>Common stock, $0.0001 par value, 950,000,000 and 200,000,000 shares authorized, respectively 479,262,001 and 128,828,942 shares issued and outstanding, respectively</t>
  </si>
  <si>
    <t>Additional paid in capital</t>
  </si>
  <si>
    <t>Deferred compensation</t>
  </si>
  <si>
    <t>Accumulated deficit</t>
  </si>
  <si>
    <t>Total stockholders' deficit</t>
  </si>
  <si>
    <t>TOTAL LIABILITIES AND STOCKHOLDERS' DEFICIT</t>
  </si>
  <si>
    <t>Series A Preferred Stock [Member]</t>
  </si>
  <si>
    <t>Preferred stock value</t>
  </si>
  <si>
    <t>Series B Preferred Stock [Member]</t>
  </si>
  <si>
    <t>Series D Preferred Stock [Member]</t>
  </si>
  <si>
    <t>Series E Preferred Stock [Member]</t>
  </si>
  <si>
    <t>Series F Preferred Stock [Member]</t>
  </si>
  <si>
    <t>Series G Preferred Stock [Member]</t>
  </si>
  <si>
    <t>CONSOLIDATED BALANCE SHEETS (Parenthetical) - USD ($)</t>
  </si>
  <si>
    <t>Allowance for Doubtful Accounts Receivable</t>
  </si>
  <si>
    <t>Notes payable debt discounts (in dollars)</t>
  </si>
  <si>
    <t>Debt instrument, unamortized discou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1]</t>
  </si>
  <si>
    <t>Preferred stock, shares issued</t>
  </si>
  <si>
    <t>Preferred stock, shares outstanding</t>
  </si>
  <si>
    <t>[2]</t>
  </si>
  <si>
    <t>[3]</t>
  </si>
  <si>
    <t>[4]</t>
  </si>
  <si>
    <t>[5]</t>
  </si>
  <si>
    <t>[6]</t>
  </si>
  <si>
    <t>Issued 100,000 shares to the principal owners of Millennium Healthcare Solutions Inc. upon acquisition of the net assets of that company; and issued 900,000 to the officers of Millennium Healthcare Inc.</t>
  </si>
  <si>
    <t>Issued to an unrelated third party in conversion of the Line of Credit. There are no shares issued and outstanding as of September 30, 2015.</t>
  </si>
  <si>
    <t>Issued to an unrelated third party in conversion of the Series B Preferred Stock and additional funds provided. There are no shares issued and outstanding as of September 30, 2015.</t>
  </si>
  <si>
    <t>Issued to an unrelated third party in conversion of the Series D Preferred Stock. Settlement and conversion completed with all shareholders. There are no shares issued and outstanding as of September 30, 2015.</t>
  </si>
  <si>
    <t>Issued to investors as part of a private offering. There are no shares issued and outstanding as of September 30, 2015.</t>
  </si>
  <si>
    <t>Issued to investors as part of a private offering and to former note holders as note settlements and satisfaction. There are no shares issued and outstanding as of September 30, 2015.</t>
  </si>
  <si>
    <t>CONSOLIDATED STATEMENTS OF OPERATIONS - USD ($)</t>
  </si>
  <si>
    <t>3 Months Ended</t>
  </si>
  <si>
    <t>Sep. 30, 2014</t>
  </si>
  <si>
    <t>REVENUE</t>
  </si>
  <si>
    <t>OPERATING EXPENSES</t>
  </si>
  <si>
    <t>Payroll, consulting and professional fees</t>
  </si>
  <si>
    <t>Rent</t>
  </si>
  <si>
    <t>General and administrative</t>
  </si>
  <si>
    <t>Depreciation and amortization</t>
  </si>
  <si>
    <t>Cost of Devices</t>
  </si>
  <si>
    <t>Bad debt expense</t>
  </si>
  <si>
    <t>Total operating expenses</t>
  </si>
  <si>
    <t>NET LOSS BEFORE OTHER INCOME (EXPENSE) AND PREFERRED STOCK DIVIDENDS</t>
  </si>
  <si>
    <t>OTHER INCOME (EXPENSE)</t>
  </si>
  <si>
    <t>Interest expense</t>
  </si>
  <si>
    <t>Gain (loss) on change in fair value of derivative liability</t>
  </si>
  <si>
    <t>Total other income (expense)</t>
  </si>
  <si>
    <t>NET (LOSS) BEFORE PREFERRED STOCK DIVIDNEDS</t>
  </si>
  <si>
    <t>Preferred stock dividends</t>
  </si>
  <si>
    <t>NET (LOSS)</t>
  </si>
  <si>
    <t>WEIGHTED AVERAGE NUMBER OF SHARES OUTSTANDING - BASIC &amp; DILUTED (in shares)</t>
  </si>
  <si>
    <t>NET (LOSS) PER SHARE - BASIC &amp; DILUTED (in dollars per share)</t>
  </si>
  <si>
    <t>CONSOLIDATED STATEMENTS OF CASH FLOWS - USD ($)</t>
  </si>
  <si>
    <t>CASH FLOWS FROM OPERATING ACTIVITIES:</t>
  </si>
  <si>
    <t>Net (loss)</t>
  </si>
  <si>
    <t>Adjustments to reconcile net loss to net cash used in operating activities:</t>
  </si>
  <si>
    <t>Non-cash interest</t>
  </si>
  <si>
    <t>(Gain) loss on change in fair value of derivative</t>
  </si>
  <si>
    <t>Preferred stock dividend</t>
  </si>
  <si>
    <t>Amortization of deferred compensation</t>
  </si>
  <si>
    <t>Share based compensation</t>
  </si>
  <si>
    <t>Provisions for doubtful accounts</t>
  </si>
  <si>
    <t>Change in operating assets and liabilities</t>
  </si>
  <si>
    <t>Accounts receivable</t>
  </si>
  <si>
    <t>Total adjustments</t>
  </si>
  <si>
    <t>Net cash used in operating activities</t>
  </si>
  <si>
    <t>CASH FLOWS FROM INVESTING ACTIVITIES:</t>
  </si>
  <si>
    <t>Acquisition of fixed assets</t>
  </si>
  <si>
    <t>Disposition of fixed assets</t>
  </si>
  <si>
    <t>Net cash used in investing activities</t>
  </si>
  <si>
    <t>CASH FLOWS FROM FINANCING ACTIVITIES:</t>
  </si>
  <si>
    <t>Issuance of preferred and common stock for cash (including liability for shares to be issued)</t>
  </si>
  <si>
    <t>Proceeds received from notes payable</t>
  </si>
  <si>
    <t>Repayments of notes payable</t>
  </si>
  <si>
    <t>Net cash provided by financing activities</t>
  </si>
  <si>
    <t>NET INCREASE (DECREASE) IN CASH AND CASH EQUIVALENTS</t>
  </si>
  <si>
    <t>CASH AND CASH EQUIVALENTS - BEGINNING OF PERIOD</t>
  </si>
  <si>
    <t>CASH AND CASH EQUIVALENTS - END OF PERIOD</t>
  </si>
  <si>
    <t>Cash paid during the period for:</t>
  </si>
  <si>
    <t>Interest</t>
  </si>
  <si>
    <t>Taxes</t>
  </si>
  <si>
    <t>NON-CASH SUPPLEMENTAL INFORMATION:</t>
  </si>
  <si>
    <t>Issuance of common stock for liability of stock to be issued</t>
  </si>
  <si>
    <t>Issuance (cancellation) of preferred stock for liability of stock to be issued, net</t>
  </si>
  <si>
    <t>Derivative liability issued for debt discount</t>
  </si>
  <si>
    <t>Deferred compensation paid through issuance of common stock and liability to issue common stock</t>
  </si>
  <si>
    <t>BASIS OF PRESENTATION AND BUSINESS DESCRIPTION</t>
  </si>
  <si>
    <t>Organization, Consolidation and Presentation of Financial Statements [Abstract]</t>
  </si>
  <si>
    <t>Organization, Consolidation and Presentation of Financial Statements Disclosure [Text Block]</t>
  </si>
  <si>
    <t xml:space="preserve"> NOTE 1- BASIS OF PRESENTATION AND BUSINESS DESCRIP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September 30, 2015 and the results of operations and cash flows for the periods presented. The results of operations for the nine months ended September 30, 2015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14 filed with the SEC on April 15, 2015. Millennium Healthcare Inc. (the “Company”), was formed in the State of Delaware on July 28, 1994 as Kirlin Holding Corp., changed its name to Zen Holding Corp. in July, 2008 and to Millennium Healthcare, Inc. on June 16, 2011. The Company has currently launched its medical equipment and device business. In connection therewith the Company has entered into various agreements to become the nationwide distributor for various medical devices mainly focused on preventative and diagnostic testing and care including an oral diagnostic biopsy test, a heart health test and assessment device, and a medical testing device in the area of breast cancer. The Company also provides physician practice administration and support with a current focus on physician practices specializing in cardiovascular and vascular procedures and provides support and services specializing in medical procedure billing and collections, medical procedure coding, call and message management, and emergency dispatch. These consolidated financial statements are presented on the basis that the Company will continue as a going concern which contemplates the realization of assets and satisfaction of liabilities in the normal course of business. The Company has incurred operating losses for the past several years, has a working capital deficiency of $ 16,499,245 15,854,370 The Company follows the provisions of ASC 280-10, “ Disclosures about Segments of an Enterprise and Related Information” September 30, 2015 Coding Device Vascular Corporate Total Segmented Operating Revenues $ - $ 306,840 $ 626,645 $ - $ 933,485 Total Operating Expenses excluding Depreciation and Amortization, and Other (Income) Expense 5,285 4,763,586 1,790,906 13,833,063 20,392,840 Depreciation and Amortization - 95,569 23,843 19,670 139,082 Other (Income) Expense - - 3,218 (1,363,915) (1,360,697) Assets Fixed Assets $ - $ 649,185 $ 11,706 $ 51,134 $ 712,025 Intangible Assets - - 34,271 - 34,271 September 30, 2014 Coding Device Vascular Corporate Total Segmented Operating Revenues $ 3,596 $ 5,915,419 $ 1,508,275 $ - $ 7,427,290 Total Operating Expenses excluding Depreciation and Amortization, and Other (Income) Expense 3,717 1,111,259 909,647 16,747,739 18,772,362 Depreciation and Amortization - 969 26,797 23,432 51,198 Other (Income) Expense - - - 1,630,506 1,630,506 Assets Fixed Assets $ - $ 57,170 $ 16,080 $ 39,536 $ 112,786 Intangible Assets - - 61,687 - 61,687 Generally, any item not related to one of our other segments would be included in the Corporate Column. This includes corporate overhead costs such as consulting fees, legal fees, and other professional fees including all common stock issued for services; and interest expenses, including all fair value measurements of warrants and fair value adjustments related to our derivative liability that have been charged to interest. The Company has determined it would be more appropriate to include a corporate column rather than develop an allocation to our other divisions as the Company has not determined allocation percentages. The Financial Accounting Standards Board and the Securities Exchange commission have issued certain accounting standards updates and regulations that will become effective in subsequent periods. Management does not believe that any of those updates would have significantly affected the Company’s financial accounting measures or disclosures had they been in effect in 2015 and 2014, and it does not believe that any of those pronouncements will have a significant impact on the Company’s consolidated financial statements at the time they become effective.</t>
  </si>
  <si>
    <t>PREFERRED STOCK - SERIES F AND SERIES G</t>
  </si>
  <si>
    <t>Equity [Abstract]</t>
  </si>
  <si>
    <t>Preferred Stock [Text Block]</t>
  </si>
  <si>
    <t xml:space="preserve"> NOTE 2- PREFERRED STOCK - SERIES F AND SERIES G During 2015, the Company entered into Satisfaction Agreements and Releases with various Series F holders in which 700,000 2,840,000 240,000 2,600,000 390,000 During 2015, the Company entered into a Satisfaction Agreement and Release with a Series G holder in which 75 300,000 In June 2015, the Company entered into a unified Satisfaction Agreement and Release with various Series F and Series G holders in which 2,300,000 4,775 10,500,000 36 18,000,000 10,500,000 420,000 100,000,000 4,000,000 In September 2015, the Company entered into Global Settlement Agreements with various promissory note holders in which $ 751,000 636 434,833</t>
  </si>
  <si>
    <t>NOTES PAYABLE, PREFERRED AND COMMON STOCK, AND WARRANTS</t>
  </si>
  <si>
    <t>Debt Disclosure [Abstract]</t>
  </si>
  <si>
    <t>Long-term Debt [Text Block]</t>
  </si>
  <si>
    <t xml:space="preserve"> NOTES PAYABLE, PREFERRED AND COMMON STOCK, AND WARRANTS Promissory Notes The Company entered into a short term $ 200,000 20,000 350,000 90,000 5,000,000 260,000 In October 2014, the Company entered into a short term $ 250,000 30 175,000 40,000 10 2015 173 2,000,000,000 In October 2014, the Company entered into a short term $ 450,000 60 300,000 In October 2014, the Company entered into a short term $ 250,000 60 7 In October 2014, the Company entered into a short term $ 100,000 90 103 100,000 In October 2014, the Company entered into a short term $ 40,000 10 22,000,000 In October 2014, the Company negotiated and completed a settlement and full satisfaction of certain promissory and demand notes. The settlements included the issuance of 4,600,000 450,000 In December 2014, the Company entered into a short term $ 205,000 10 48 1,750,000,000 In December 2014, the Company issued a promissory note with a principal amount of $ 350,000 350,000 36 12 10 10 35,000 35,000 In January 2015, the Company issued a promissory note with a principal amount of $ 300,000 300,000 36 12 10 30,000 In January 2015, the Company sold a $ 220,000 10 In February 2015, the Company sold a $ 170,000 10 In February 2015, the Company sold Promissory Notes totaling $ 142,000 36 12 10 10 14,200 14,200 In May 2015, the Company sold a $ 160,000 10 Promissory Notes - Convertible The Company sold a convertible promissory note to an unrelated entity on November 10, 2014 for $ 440,000 18 1.00 The Company sold a convertible promissory note to an unrelated entity on November 10, 2014 for $ 660,000 18 1.00 The Company sold a convertible promissory note to an unrelated entity on August 11, 2015 for $ 15,000 18 Promissory Notes  Original Issue Discount During September 2015, the Company issued original issue discount notes (“OID Notes”) to various individuals for an aggregate principal amount of $ 192,500 218,750,000 12 175,000 Promissory Notes  Original Issue Discount Convertible During 2014, the Company issued original issue discount convertible notes (the “OID Notes”) with an aggregate principal amount of $ 1,235,218 823,530 1.00 185,283 0.75 80 1.00 80 104,935 164,706 On June 26, 2015, the Company sold 18 560,000 200,000 250,000 50,000 The Notes mature in 12 18 0.02 During July 2015, the Holder converted $ 200,000 224,000 38,711,548 Additionally, during July 2015, the Holder acquired certain promissory notes previously issued by the Company from other note holders in the aggregate principal amount of $350,000 and exchanged these notes for certain 18% Convertible Promissory Notes (“Exchange Notes”) of the Company pursuant to certain Exchange Agreements (“Exchange Agreements”). The Exchange Notes mature in 12 months and accrue interest at a rate of 18% per annum. No regularly scheduled interest payments shall be made on the Exchange Notes. At any time upon 10 days written notice to the Holder, the Company may prepay the principal amount of the Exchange Note and any accrued and unpaid interest in amount equal to the sum of the outstanding principal amount and interest multiplied by 120%. The Exchange Notes may be converted by the investors into the Company’s common stock at a conversion price equal $0.02 or 60% of the lowest daily VWAP (as defined in the Exchange Agreement) of the Company’s common stock. During July 2015, certain portions of the note have been assigned under similar terms by the Holder. The note assignees have collectively converted $ 175,790 350,000 Preferred Stock September 30, 2015 Conversion Number to Preferred Authorized Issue of Shares Par Common Stock Date Date Issued/Outstanding Value Stock Series “A" (1) June 14, 2011 June 2011 1,000,000 $ .0001 N/A Series “B" (2) October 2011 October 2011 0 $ .0001 1.50:1 Series “D” (3) March 30, 2012 April 2012 0 $ .0001 30:1 Series “E” (4) June 1, 2013 June 2013 0 $ .0001 65:1 Series “F” (5) December 2, 2013 December 2013 0 $ .0001 N/A Series “G” (6) March 7, 2014 March 2014 0 $ .0001 N/A (1) Issued 100,000 shares to the principal owners of Millennium Healthcare Solutions Inc. upon acquisition of the net assets of that company; and issued 900,000 to the officers of Millennium Healthcare Inc. (2) Issued to an unrelated third party in conversion of the Line of Credit. There are no shares issued and outstanding as of September 30, 2015. (3) Issued to an unrelated third party in conversion of the Series B Preferred Stock and additional funds provided. There are no shares issued and outstanding as of September 30, 2015. (4) Issued to an unrelated third party in conversion of the Series D Preferred Stock. Settlement and conversion completed with all shareholders. There are no shares issued and outstanding as of September 30, 2015. (5) Issued to investors as part of a private offering. There are no shares issued and outstanding as of September 30, 2015. (6) Issued to investors as part of a private offering and to former note holders as note settlements and satisfaction. There are no shares issued and outstanding as of September 30, 2015. On December 19, 2013, the Company increased their authorized preferred stock from 5,000,000 shares to 15,000,000 shares. Series A Preferred Stock. These shares are non-convertible, and have super voting rights of 200 to 1 versus the Common Stock. In June 2011, 100,000 100,000 300,000 100,000 400,000 In March 2015, the Company filed an amendment to its Designation, Number, Voting Powers, Preferences and Rights of Series A Preferred Stock. With this amendment, the holders of Series A Preferred Stock vote together as a single class with common stock holders and any other class or series of shares entitled to vote with the common stock, with the holders of the Series A Preferred Stock being entitled to fifty-one percent ( 51 49 On June 1, 2013, the Company amended the certificate of designation to authorize a Series E Preferred Stock. The Series E Preferred Stock is convertible into 65 0.80 126,280 3,384 33,843 25,936 2,594 25,936 26,452 During November 2014, the Company entered into a series of settlement agreements with all holders of the Series E Preferred Stock. As a result, a final dividend payment of $ 75,000 8,596,770 5,000,000 The Company amended its certificate of designation in December 2013 to authorize a Series F Preferred Stock (“Series F”) which provides for a quarterly dividend of 10% of the Company's earnings before interest, taxes, depreciation and amortization ("EBITDA") and is payable on a quarterly basis, beginning after two quarters following the issue date. Holders are not entitled to receive any dividend from the Company after they have received an aggregate of $1.20 per share. Once holders receive an aggregate of $1.20 for each share held, all Series F shall expire and/or be redeemable for $1. Series F is: (i) junior to any class or series of capital stock of the Company specifically ranking by its terms senior to any Series F Preferred Stock of whatever subdivision; (ii) prior to any class or series of capital stock of the Company hereafter created not specifically ranking by its terms senior to or on parity with any Series F of whatever subdivision; and (iii) on parity with any class or series of capital stock of the Company hereafter created specifically ranking by its terms on parity with the Series F Preferred Stock in each case as to distributions of assets upon liquidation, dissolution or winding up of the Corporation, whether voluntary or involuntary. The Company sold 1,950,000 1,950,000 1,050,000 1,050,000 3,000,000 3,000,000 3,000,000 550,000 2,450,000 1,356,500 During 2015, the Company entered into Satisfaction Agreements and Releases with various Series F holders in which 700,000 2,840,000 240,000 2,600,000 390,000 In March 2014, the Company amended the certificate of designation to authorize a Series G Preferred Stock. During the six months ended June 30, 2014, the Company sold 1,175 1,000 10 10 1,200 Series G Preferred Stock shall rank: (i) junior to any class or series of capital stock of the Corporation specifically ranking by its terms senior to any Series G Preferred Stock of whatever subdivision (collectively, “Senior Securities”); (ii) prior to any class or series of capital stock of the Corporation hereafter created not specifically ranking by its terms senior to or on parity with any Series G Preferred Stock of whatever subdivision (collectively, “Junior Securities”); and (iii) on parity with any class or series of capital stock of the Corporation hereafter created specifically ranking by its terms on parity with the Series G Preferred Stock (“Parity Securities”) in each case as to distributions of assets upon liquidation, dissolution or winding up of the Corporation, whether voluntary or involuntary (all such distributions being referred to collectively as “Distributions”). The Company sold 4,920 4,920,000 1,747,300 The Company sold 418 418,000 397,580 See Note 2 for various settlements. Common Stock In April 2015, the Company filed a certificate of amendment with the Secretary of State of Delaware to increase the authorized common shares to 350,000,000 In July, 2015, the Company filed a certificate of amendment to its Certificate of Incorporation to increase the number of authorized shares of common stock of the Company from 350,000,000 950,000,000 In November, 2015, the Company filed a certificate of amendment to its Certificate of Incorporation to increase the number of authorized shares of common stock of the Company from 950,000,000 10,950,000,000 Various increases in authorized common shares in the preceding paragraphs have been approved by the holders of a majority of the voting power of the Company’s common stock. The Company’s Board has approved up to a 5,000 to 1 reverse stock split. The Company issued 6,500,000 The Company entered into satisfaction, exchange and release agreements with certain Preferred Stock holders, in which the holders exchanged respective shares held of the Company’s Preferred Stock for shares of the Company’s common stock totaling 240,000 The Company entered into satisfaction and release agreements with certain warrant holders, in which the holders exchanged respective warrants held for shares of the Company’s common stock totaling 176,100,299 The Company entered into satisfaction and release agreements with certain note holders, in which the holders exchanged respective promissory notes held for shares of the Company’s common stock totaling 56,300,000 The Company entered into various settlement and release agreements with certain placement agents and others in which the agents and other parties received 5,308,376 The Company authorized and approved the return and cancellation of an aggregate of 24,000,000 30,000,000 The Company issued in the aggregate 128,764,384 Warrants During the years ended December 31, 2012 and 2013, the Company issued 9,760,000 1.00 December 31, 2014 8,300,000 1.00 17,688,236 3.00 Consultant warrants provided for services to be rendered over a one-year period of time. The Company issued 200,000 The Company issued 823,530 1.00 164,706 The Company authorized and approved 12,000,000 0.25 The Company entered into a warrant settlement and exchange agreement with an existing warrant holder. As a result, the Company issued 3,000,000 2,000,000 1.00 The Company entered into release agreements with two note and warrant holders. As a result, the Company cancelled 2,500,000 1.00 The Company entered into a settlement agreement with a warrant holder. As a result, the Company cancelled 3,300,000 The Company agreed to pay the placement agent of a private placement a fee of warrants equal to 10% of the aggregate number of shares issued in the offering. The Company issued 14,200 The Company authorized and approved 60,000,000 warrants at an exercise price of $0.025 for its executive officers and employees during 2015. The Company authorized and approved the return and cancellation of an aggregate of 24,000,000 30,000,000 The Company entered into a series of satisfaction agreements and releases with various holders of the Company’s warrants during 2015, pursuant to which holders exchanged warrants to purchase an aggregate of 1,560,000 shares of the Company’s common stock with exercise prices ranging from $.50 to $1.00 for an aggregate of 222,450,000 shares of the Company’s common stock. As a result of the Company entering into certain promissory note assignment agreements, during July 2015 the Company entered into various amendment agreements with these former note holders for their existing warrants. As a result, the Company amended 607,843 As of September 30, 2015 there were 77,602,436 The Company used the black-scholes method to value the warrants, with the following inputs: volatility 422.67 0 0.95</t>
  </si>
  <si>
    <t>INCOME TAXES</t>
  </si>
  <si>
    <t>Income Tax Disclosure [Abstract]</t>
  </si>
  <si>
    <t>Income Tax Disclosure [Text Block]</t>
  </si>
  <si>
    <t xml:space="preserve"> INCOME TAXES 34 Nine Months Ended September 30, September 30, 2015 2014 U.S. federal statutory rate -34.0 % -34.0 % State income tax, net of federal benefit -6.0 % -6.0 % Permanent differences -0.8 % -0.8 % Change in valuation allowance 40.8 % 40.8 % Income Tax provision (benefit) 0.0 % 0.0 % Nine Months Ended September 30, September 30, 2015 2014 Federal: Current $ - $ - Deferred (6,260,000) (4,561,000) State: Current Deferred (1,079,000) (786,000) Change in valuation allowance 7,339,000 5,347,000 Income Tax provision (benefit) $ - $ - As of September 30, 2015, the Company had approximately $ 67,000,000 2030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he Company files U.S. federal and state of New York tax returns that are subject to audit by tax authorities beginning with the year ended December 31, 2011. The Company’s policy is to classify assessments, if any, for tax and related interest and penalties as tax expense.</t>
  </si>
  <si>
    <t>FAIR VALUE MEASUREMENTS</t>
  </si>
  <si>
    <t>Fair Value Disclosures [Abstract]</t>
  </si>
  <si>
    <t>Fair Value Disclosures [Text Block]</t>
  </si>
  <si>
    <t xml:space="preserve"> FAIR VALUE MEASUREMENTS 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Level 1 Level 2 Level 3 Total Cash $ 21,975 $ - $ - $ 21,975 Total assets $ 21,975 $ - $ - $ 21,975 Notes payable, net of debt discount and OID $ - $ - $ 3,796,564 $ 3,796,564 Embedded conversion feature and derivative liability $ - $ - $ 4,023 $ 4,023 Total liabilities $ - $ - $ 3,800,587 $ 3,800,587 The following table represents the fair value hierarchy for those financial assets and liabilities measured at fair value on a recurring basis as of September 30, 2014: Level 1 Level 2 Level 3 Total Cash $ 177,974 $ - $ - $ 177,974 Total assets $ 177,974 $ - $ - $ 177,974 Notes payable, net of debt discount and OID $ - $ - $ 1,515,444 $ 1,515,444 Embedded conversion feature and derivative liability $ - $ - $ 3,045,185 $ 3,045,185 Total liabilities $ - $ - $ 4,560,629 $ 4,560,629 For the Nine Months For the Nine Ended Months Ended 2015 2014 Total gain/(loss) from revaluation of derivatives included in earnings: $ 4,088,195 $ (782,288)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We calculated the fair value of the embedded conversion feature and derivative liability using the Black-Scholes option-pricing model with the following assumptions: Fair value of stock $ 0.001 0.10 1.00 0.95 5 422.67 0 Fair Value Measurements Using Significant Unobservable Inputs (Level 3) Notes Embedded conversion feature Payable and derivative liability Total September 30, 2015 Beginning balance 3,212,836 1,061,476 4,274,312 Transfers into Level 3 - - - Transfers out of Level 3 - - - Total gains or losses - - - included in earnings (or changes in net assets) - (4,088,195) (4,088,195) included in other comprehensive income - - - Purchases, issuances, sales, and settlements - - - Purchases - - - Issuances 1,945,805 - 1,945,805 Sales - - - Settlements (1,362,077) 3,030,742 1,668,665 Ending balance 3,796,564 4,023 3,800,587 </t>
  </si>
  <si>
    <t>COMMITMENTS</t>
  </si>
  <si>
    <t>Commitments and Contingencies Disclosure [Abstract]</t>
  </si>
  <si>
    <t>Commitments Disclosure [Text Block]</t>
  </si>
  <si>
    <t xml:space="preserve"> NOTE 6- COMMITMENTS In April 2014, the Company entered into a five year two month lease agreement in New York City, New York for executive offices of the Company, which requires an annual payment of approximately $ 283,000 3 259,402 In April 2014, the Company entered into a five year lease agreement in Boynton Beach, Florida for the development of a new 30,000 square foot facility 103,000 98,000 36,099 In March 2015, the Company vacated its Boynton Beach, Florida warehouse and storage facility and entered into a month to month operating agreement and provides for the following logistics and warehousing fees: $15 per incoming new pallet handling, $ 17 1.67 In June 2015, the Company has also vacated its Garden City, New York offices and has relocated to Melville, New York. The Company no longer occupies any leased space. The Company is currently engaged in legal proceedings with former landlords regarding certain leased space the Company had previously occupied. The Company is currently in ongoing negotiations to settle such legal actions. While obligated under certain non-cancelable operating leases, rental expense was accounted for on the straight-line method, in which the excess of recognized rent expense over scheduled lease payments was included in accounts payable and accrued expenses. Rental expense charged to operations aggregated $ 743,622 450,723 In July 2015, the Company entered into an asset purchase agreement with HealthPath, LLC and its WellPath System, which is a Health Information Exchange (HIE) system that can electronically move clinical information among different healthcare information systems while maintaining the meaning of the information being exchanged. Further in July 2015, the Company also entered a letter of intent to acquire the MedX Group, a Healthcare Information Technology (HIT) company, which offers an integrated suite of products that allow healthcare providers to share information across healthcare ecosystems. Employment Agreements The Company has entered into employment agreements and has amended employment agreements with additional and existing key management individuals in 2014. The Company has issued stock bonuses which vest over a one to three-year period to certain individuals. The unvested portion is reflected as deferred compensation, with the vested portion expensed as stock based compensation. In January 2015 the Company entered into an employment agreement with a key management individual. The Company is to issue a stock bonus which vests over a three-year period. The unvested portion will be reflected as deferred compensation, with the vested portion expensed as stock based compensation. The individual is no longer employed by the Company and any deferred compensation has been fully amortized. In June 2015 the Company entered into an employment agreement with a key management individual. As a result of this agreement, the Company is to issue equity compensation to that individual. The unvested portion will be reflected as deferred compensation, with the vested portion expensed as stock based compensation over a five-year period. The individual is no longer employed by the Company and any deferred compensation has been fully amortized. In June 2015 the Company entered into an employment agreement with a key management individual. As a result of this agreement, the Company is to issue equity compensation to that individual. The unvested portion will be reflected as deferred compensation, with the vested portion expensed as stock based compensation over a five-year period. In August 2015 the Company entered into an employment agreement with a key management individual. As a result of this agreement, the Company is to issue common stock options to that individual. The unvested portions will be reflected as deferred compensation, with the vested portions expensed as stock based compensation over a six-month and one-year period. The individual is no longer employed by the Company and any deferred compensation has been fully amortized.</t>
  </si>
  <si>
    <t>CREDIT RISK AND OTHER CONCENTRATIONS</t>
  </si>
  <si>
    <t>Risks and Uncertainties [Abstract]</t>
  </si>
  <si>
    <t>Concentration Risk Disclosure [Text Block]</t>
  </si>
  <si>
    <t xml:space="preserve"> NOTE 7- CREDIT RISK AND OTHER CONCENTRATIONS Financial instruments which potentially subject the Company to concentrations of credit risk consist principally of cash, cash equivalents and trade receivables. The Company places its cash with high credit quality financial institutions. At times, such cash and cash equivalents may exceed the FDIC insured limit of $ 250,000 Accounts receivable, net of allowance, from two customers were $ 4,775,507 92 Revenue from one customer was $ 76,140 450,000 8 48 1,350,000 5,775,312 18 78</t>
  </si>
  <si>
    <t>CONTINGENCIES</t>
  </si>
  <si>
    <t>Contingencies Disclosure [Text Block]</t>
  </si>
  <si>
    <t xml:space="preserve"> NOTE 8- CONTINGENCIES On August 11, 2014, as previously disclosed, LMARK Holding LLC (“LMARK”) and Cypress Drive Partners LLC (“Cypress”) (“Cypress and LMARK are collectively referred to as the “Members”) filed a summons’s and complaint in the United States District Court Eastern District of New York against the Company (the “Federal Action”). The complaint (among other allegations) alleges that the Members sought to convert their respective Series E Preferred Shares and the Company refused to honor their requests. The complaint asks that the court order the Company to issue 1,950,000 1,000,000 On November 13, 2014, the Company, Cypress and LMARK entered into a Settlement Agreement. Pursuant to the Settlement Agreement, on or before November 20, 2014, the Company shall issue: 812,500 12,500 1,137,500 17,500 416,000 584,000 On August 12, 2014, as previously disclosed, Aquafina Design LLC whose purported members are Cypress and LMARK, filed a summons and complaint with the Supreme Court of the State of New York, county of Nassau (the “Aquafina Action”) asserting that it provided the Company with certain loans, and was issued (among other securities) 110,000 30 3,300,000 1,312,048 1,088,990 On November 13, 2014, the Company and Aquafina entered into a Settlement Agreement. Pursuant to the Settlement Agreement, the Company agreed to issue 2,000,000 The Company is currently engaged in several ongoing legal proceedings with certain landlords in New York, New Jersey and Florida regarding certain leased space the Company had previously occupied. The Company has made the decision to move to a virtual model for its Florida inventory warehousing and fulfillment, and has relocated its New York corporate offices. The company is currently in ongoing negotiations to settle such legal actions. The Company is currently in ongoing litigation to settle certain claims regarding compensation with one of its suppliers. The Company is currently in ongoing negotiations to settle such legal actions.</t>
  </si>
  <si>
    <t>SUBSEQUENT EVENTS</t>
  </si>
  <si>
    <t>Subsequent Events [Abstract]</t>
  </si>
  <si>
    <t>Subsequent Events [Text Block]</t>
  </si>
  <si>
    <t xml:space="preserve"> SUBSEQUENT EVENTS Common Stock See Note 3 relating to the increase in the number of authorized shares of common stock of the Company, par value $ 0.0001 950,000,000 10,950,000,000 Promissory Notes  Original Issue Discount During October 2015, the Company issued an original issue discount note (“OID Note”) with an entity for a principal amount of $ 55,000 62,500,000 12 50,000 During November 2015, the Company issued an original issue discount note (“OID Note”) with an entity for a principal amount of $ 66,000 75,000,000 12 60,000 Contingencies In October 2015, a summons and notice of motion for summary judgement in lieu of complaint in the Supreme Court of the State of New York, County of New York was filed against the Company (the “Motion”). The Motion (among other allegations) requests an order granting the Plaintiffs summary judgements under various alleged notes aggregating $1,007,482 plus all additional accruing interest and costs of collection. In October 2015, the Company received a notice of default from a holder of certain promissory notes. The notice demanded the timely satisfaction of a required quarterly interest payment under the terms of the notes. The Company is addressing the default, and is currently in negotiations with the holder and a third party to have the note purchased and assigned.</t>
  </si>
  <si>
    <t>BASIS OF PRESENTATION AND BUSINESS DESCRIPTION (Policies)</t>
  </si>
  <si>
    <t>Accounting Policies [Abstract]</t>
  </si>
  <si>
    <t>Liquidity Disclosure, Policy [Policy Text Block]</t>
  </si>
  <si>
    <t xml:space="preserve"> These consolidated financial statements are presented on the basis that the Company will continue as a going concern which contemplates the realization of assets and satisfaction of liabilities in the normal course of business. The Company has incurred operating losses for the past several years, has a working capital deficiency of $ 16,499,245 15,854,370</t>
  </si>
  <si>
    <t>Segment Reporting, Policy [Policy Text Block]</t>
  </si>
  <si>
    <t xml:space="preserve"> Segment Information The Company follows the provisions of ASC 280-10, “ Disclosures about Segments of an Enterprise and Related Information” September 30, 2015 Coding Device Vascular Corporate Total Segmented Operating Revenues $ - $ 306,840 $ 626,645 $ - $ 933,485 Total Operating Expenses excluding Depreciation and Amortization, and Other (Income) Expense 5,285 4,763,586 1,790,906 13,833,063 20,392,840 Depreciation and Amortization - 95,569 23,843 19,670 139,082 Other (Income) Expense - - 3,218 (1,363,915) (1,360,697) Assets Fixed Assets $ - $ 649,185 $ 11,706 $ 51,134 $ 712,025 Intangible Assets - - 34,271 - 34,271 September 30, 2014 Coding Device Vascular Corporate Total Segmented Operating Revenues $ 3,596 $ 5,915,419 $ 1,508,275 $ - $ 7,427,290 Total Operating Expenses excluding Depreciation and Amortization, and Other (Income) Expense 3,717 1,111,259 909,647 16,747,739 18,772,362 Depreciation and Amortization - 969 26,797 23,432 51,198 Other (Income) Expense - - - 1,630,506 1,630,506 Assets Fixed Assets $ - $ 57,170 $ 16,080 $ 39,536 $ 112,786 Intangible Assets - - 61,687 - 61,687 Generally, any item not related to one of our other segments would be included in the Corporate Column. This includes corporate overhead costs such as consulting fees, legal fees, and other professional fees including all common stock issued for services; and interest expenses, including all fair value measurements of warrants and fair value adjustments related to our derivative liability that have been charged to interest. The Company has determined it would be more appropriate to include a corporate column rather than develop an allocation to our other divisions as the Company has not determined allocation percentages.</t>
  </si>
  <si>
    <t>New Accounting Pronouncements, Policy [Policy Text Block]</t>
  </si>
  <si>
    <t xml:space="preserve"> Recently Issued Accounting Standards The Financial Accounting Standards Board and the Securities Exchange commission have issued certain accounting standards updates and regulations that will become effective in subsequent periods. Management does not believe that any of those updates would have significantly affected the Company’s financial accounting measures or disclosures had they been in effect in 2015 and 2014, and it does not believe that any of those pronouncements will have a significant impact on the Company’s consolidated financial statements at the time they become effective.</t>
  </si>
  <si>
    <t>BASIS OF PRESENTATION AND BUSINESS DESCRIPTION (Tables)</t>
  </si>
  <si>
    <t>Schedule of Segment Reporting Information, by Segment [Table Text Block]</t>
  </si>
  <si>
    <t xml:space="preserve"> The Company’s chief financial officer reviews financial information presented on an entity level basis accompanied by disaggregated information about revenues by product type and certain information about geographic regions where appropriate for purposes of making operating decisions and assessing financial performance. September 30, 2015 Coding Device Vascular Corporate Total Segmented Operating Revenues $ - $ 306,840 $ 626,645 $ - $ 933,485 Total Operating Expenses excluding Depreciation and Amortization, and Other (Income) Expense 5,285 4,763,586 1,790,906 13,833,063 20,392,840 Depreciation and Amortization - 95,569 23,843 19,670 139,082 Other (Income) Expense - - 3,218 (1,363,915) (1,360,697) Assets Fixed Assets $ - $ 649,185 $ 11,706 $ 51,134 $ 712,025 Intangible Assets - - 34,271 - 34,271 September 30, 2014 Coding Device Vascular Corporate Total Segmented Operating Revenues $ 3,596 $ 5,915,419 $ 1,508,275 $ - $ 7,427,290 Total Operating Expenses excluding Depreciation and Amortization, and Other (Income) Expense 3,717 1,111,259 909,647 16,747,739 18,772,362 Depreciation and Amortization - 969 26,797 23,432 51,198 Other (Income) Expense - - - 1,630,506 1,630,506 Assets Fixed Assets $ - $ 57,170 $ 16,080 $ 39,536 $ 112,786 Intangible Assets - - 61,687 - 61,687 </t>
  </si>
  <si>
    <t>NOTES PAYABLE, PREFERRED AND COMMON STOCK, AND WARRANTS (Tables)</t>
  </si>
  <si>
    <t>Schedule of Stock by Class [Table Text Block]</t>
  </si>
  <si>
    <t xml:space="preserve"> The Company has amended their certificates of designation to authorize the issuance of 6 separate series of preferred stock. September 30, 2015 Conversion Number to Preferred Authorized Issue of Shares Par Common Stock Date Date Issued/Outstanding Value Stock Series “A" (1) June 14, 2011 June 2011 1,000,000 $ .0001 N/A Series “B" (2) October 2011 October 2011 0 $ .0001 1.50:1 Series “D” (3) March 30, 2012 April 2012 0 $ .0001 30:1 Series “E” (4) June 1, 2013 June 2013 0 $ .0001 65:1 Series “F” (5) December 2, 2013 December 2013 0 $ .0001 N/A Series “G” (6) March 7, 2014 March 2014 0 $ .0001 N/A (1) Issued 100,000 shares to the principal owners of Millennium Healthcare Solutions Inc. upon acquisition of the net assets of that company; and issued 900,000 to the officers of Millennium Healthcare Inc. (2) Issued to an unrelated third party in conversion of the Line of Credit. There are no shares issued and outstanding as of September 30, 2015. (3) Issued to an unrelated third party in conversion of the Series B Preferred Stock and additional funds provided. There are no shares issued and outstanding as of September 30, 2015. (4) Issued to an unrelated third party in conversion of the Series D Preferred Stock. Settlement and conversion completed with all shareholders. There are no shares issued and outstanding as of September 30, 2015. (5) Issued to investors as part of a private offering. There are no shares issued and outstanding as of September 30, 2015. (6) Issued to investors as part of a private offering and to former note holders as note settlements and satisfaction. There are no shares issued and outstanding as of September 30, 2015. </t>
  </si>
  <si>
    <t>INCOME TAXES (Tables)</t>
  </si>
  <si>
    <t>Schedule of Effective Income Tax Rate Reconciliation [Table Text Block]</t>
  </si>
  <si>
    <t xml:space="preserve"> The reconciliation of income tax benefit at the U.S. statutory rate of 34 Nine Months Ended September 30, September 30, 2015 2014 U.S. federal statutory rate -34.0 % -34.0 % State income tax, net of federal benefit -6.0 % -6.0 % Permanent differences -0.8 % -0.8 % Change in valuation allowance 40.8 % 40.8 % Income Tax provision (benefit) 0.0 % 0.0 %</t>
  </si>
  <si>
    <t>Schedule of Components of Income Tax Expense (Benefit) [Table Text Block]</t>
  </si>
  <si>
    <t xml:space="preserve"> The benefit for income tax is summarized as follows: Nine Months Ended September 30, September 30, 2015 2014 Federal: Current $ - $ - Deferred (6,260,000) (4,561,000) State: Current Deferred (1,079,000) (786,000) Change in valuation allowance 7,339,000 5,347,000 Income Tax provision (benefit) $ - $ - </t>
  </si>
  <si>
    <t>FAIR VALUE MEASUREMENTS (Tables)</t>
  </si>
  <si>
    <t>Schedule of Fair Value, Assets and Liabilities Measured on Recurring Basis [Table Text Block]</t>
  </si>
  <si>
    <t xml:space="preserve"> The following table represents the fair value hierarchy for those financial assets and liabilities measured at fair value on a recurring basis as of September 30, 2015: Level 1 Level 2 Level 3 Total Cash $ 21,975 $ - $ - $ 21,975 Total assets $ 21,975 $ - $ - $ 21,975 Notes payable, net of debt discount and OID $ - $ - $ 3,796,564 $ 3,796,564 Embedded conversion feature and derivative liability $ - $ - $ 4,023 $ 4,023 Total liabilities $ - $ - $ 3,800,587 $ 3,800,587 The following table represents the fair value hierarchy for those financial assets and liabilities measured at fair value on a recurring basis as of September 30, 2014: Level 1 Level 2 Level 3 Total Cash $ 177,974 $ - $ - $ 177,974 Total assets $ 177,974 $ - $ - $ 177,974 Notes payable, net of debt discount and OID $ - $ - $ 1,515,444 $ 1,515,444 Embedded conversion feature and derivative liability $ - $ - $ 3,045,185 $ 3,045,185 Total liabilities $ - $ - $ 4,560,629 $ 4,560,629 For the Nine Months For the Nine Ended Months Ended 2015 2014 Total gain/(loss) from revaluation of derivatives included in earnings: $ 4,088,195 $ (782,288) </t>
  </si>
  <si>
    <t>Fair Value, Liabilities Measured on Recurring Basis, Unobservable Input Reconciliation [Table Text Block]</t>
  </si>
  <si>
    <t xml:space="preserve"> The following tables provide reconciliations of beginning and ending balances at September 30, 2015: Fair Value Measurements Using Significant Unobservable Inputs (Level 3) Notes Embedded conversion feature Payable and derivative liability Total September 30, 2015 Beginning balance 3,212,836 1,061,476 4,274,312 Transfers into Level 3 - - - Transfers out of Level 3 - - - Total gains or losses - - - included in earnings (or changes in net assets) - (4,088,195) (4,088,195) included in other comprehensive income - - - Purchases, issuances, sales, and settlements - - - Purchases - - - Issuances 1,945,805 - 1,945,805 Sales - - - Settlements (1,362,077) 3,030,742 1,668,665 Ending balance 3,796,564 4,023 3,800,587 </t>
  </si>
  <si>
    <t>BASIS OF PRESENTATION AND BUSINESS DESCRIPTION (Details) - USD ($)</t>
  </si>
  <si>
    <t>Segment Reporting Information [Line Items]</t>
  </si>
  <si>
    <t>Segmented Operating Revenues</t>
  </si>
  <si>
    <t>Total Operating Expenses excluding Depreciation and Amortization, and Other (Income) Expense</t>
  </si>
  <si>
    <t>Depreciation and Amortization</t>
  </si>
  <si>
    <t>Other (Income) Expense</t>
  </si>
  <si>
    <t>Segmented Fixed Assets</t>
  </si>
  <si>
    <t>Fixed Assets</t>
  </si>
  <si>
    <t>Intangible Assets</t>
  </si>
  <si>
    <t>Coding [Member]</t>
  </si>
  <si>
    <t>Device [Member]</t>
  </si>
  <si>
    <t>Vascular [Member]</t>
  </si>
  <si>
    <t>Corporate Segment [Member]</t>
  </si>
  <si>
    <t>BASIS OF PRESENTATION AND BUSINESS DESCRIPTION (Details Textual) - USD ($)</t>
  </si>
  <si>
    <t>ORGANIZATION AND BUSINESS DESCRIPTION [Line Items]</t>
  </si>
  <si>
    <t>Increase (Decrease) in Operating Capital, Total</t>
  </si>
  <si>
    <t>Stockholders' Deficit</t>
  </si>
  <si>
    <t>PREFERRED STOCK - SERIES F AND SERIES G (Details Textual) - USD ($)</t>
  </si>
  <si>
    <t>1 Months Ended</t>
  </si>
  <si>
    <t>Jun. 30, 2015</t>
  </si>
  <si>
    <t>Conversion of Stock [Line Items]</t>
  </si>
  <si>
    <t>Common Stock, Shares, Issued</t>
  </si>
  <si>
    <t>Common Stock [Member]</t>
  </si>
  <si>
    <t>Common Stock Capital Shares Reserved For Future Issuance Value</t>
  </si>
  <si>
    <t>Common Stock, Capital Shares Reserved for Future Issuance</t>
  </si>
  <si>
    <t>Satisfaction Agreement and Release [Member]</t>
  </si>
  <si>
    <t>Satisfaction Agreement and Release [Member] | Common Stock [Member]</t>
  </si>
  <si>
    <t>Conversion of Stock, Shares Issued</t>
  </si>
  <si>
    <t>Conversion Of Stock Weighted Average Term</t>
  </si>
  <si>
    <t>36 months</t>
  </si>
  <si>
    <t>Conversion of Stock, Amount Issued</t>
  </si>
  <si>
    <t>Series F Preferred Stock [Member] | Satisfaction Agreement and Release [Member]</t>
  </si>
  <si>
    <t>Conversion of Stock, Shares Converted</t>
  </si>
  <si>
    <t>Series G Preferred Stock [Member] | Satisfaction Agreement and Release [Member]</t>
  </si>
  <si>
    <t>Series G Preferred Stock [Member] | Global Settlement Agreements [Member]</t>
  </si>
  <si>
    <t>NOTES PAYABLE, PREFERRED AND COMMON STOCK, AND WARRANTS (Details) - $ / shares</t>
  </si>
  <si>
    <t>Jun. 01, 2013</t>
  </si>
  <si>
    <t>Mar. 31, 2015</t>
  </si>
  <si>
    <t>Jul. 31, 2014</t>
  </si>
  <si>
    <t>Dec. 31, 2013</t>
  </si>
  <si>
    <t>Jan. 31, 2012</t>
  </si>
  <si>
    <t>Jun. 30, 2011</t>
  </si>
  <si>
    <t>Class of Stock [Line Items]</t>
  </si>
  <si>
    <t>Preferred Stock, Par Value</t>
  </si>
  <si>
    <t>Preferred Stock, Authorized Date</t>
  </si>
  <si>
    <t>Jun. 14,
		2011</t>
  </si>
  <si>
    <t>Preferred Stock, Issue Date</t>
  </si>
  <si>
    <t>Preferred Stock, Number of Shares</t>
  </si>
  <si>
    <t>Preferred Stock, Conversion to Common Stock</t>
  </si>
  <si>
    <t>N/A</t>
  </si>
  <si>
    <t>Oct. 31,
		2011</t>
  </si>
  <si>
    <t>1.50:1</t>
  </si>
  <si>
    <t>Mar. 30,
		2012</t>
  </si>
  <si>
    <t>30:1</t>
  </si>
  <si>
    <t>Jun. 1,
		2013</t>
  </si>
  <si>
    <t>65:1</t>
  </si>
  <si>
    <t>Dec. 2,
		2013</t>
  </si>
  <si>
    <t>Mar. 7,
		2014</t>
  </si>
  <si>
    <t>NOTES PAYABLE, PREFERRED AND COMMON STOCK, AND WARRANTS (Details Textual)</t>
  </si>
  <si>
    <t>12 Months Ended</t>
  </si>
  <si>
    <t>Jul. 31, 2015USD ($)shares</t>
  </si>
  <si>
    <t>Jun. 30, 2015shares</t>
  </si>
  <si>
    <t>Jun. 26, 2015USD ($)$ / shares</t>
  </si>
  <si>
    <t>May. 31, 2015USD ($)shares</t>
  </si>
  <si>
    <t>Mar. 31, 2015shares</t>
  </si>
  <si>
    <t>Feb. 28, 2015USD ($)shares</t>
  </si>
  <si>
    <t>Jan. 31, 2015USD ($)shares</t>
  </si>
  <si>
    <t>Dec. 31, 2014USD ($)$ / sharesshares</t>
  </si>
  <si>
    <t>Nov. 30, 2014USD ($)shares</t>
  </si>
  <si>
    <t>Oct. 31, 2014USD ($)shares</t>
  </si>
  <si>
    <t>Sep. 30, 2014USD ($)</t>
  </si>
  <si>
    <t>Sep. 18, 2014USD ($)shares</t>
  </si>
  <si>
    <t>Mar. 31, 2014USD ($)shares</t>
  </si>
  <si>
    <t>Feb. 28, 2014shares</t>
  </si>
  <si>
    <t>Dec. 31, 2013USD ($)shares</t>
  </si>
  <si>
    <t>Jun. 01, 2013USD ($)$ / sharesshares</t>
  </si>
  <si>
    <t>Sep. 30, 2015USD ($)$ / sharesshares</t>
  </si>
  <si>
    <t>Sep. 30, 2014USD ($)shares</t>
  </si>
  <si>
    <t>Nov. 30, 2015shares</t>
  </si>
  <si>
    <t>Aug. 11, 2015USD ($)</t>
  </si>
  <si>
    <t>Apr. 30, 2015shares</t>
  </si>
  <si>
    <t>Nov. 10, 2014USD ($)</t>
  </si>
  <si>
    <t>Jul. 31, 2014shares</t>
  </si>
  <si>
    <t>Jun. 30, 2014$ / shares</t>
  </si>
  <si>
    <t>Dec. 31, 2012USD ($)$ / shares</t>
  </si>
  <si>
    <t>Jan. 31, 2012shares</t>
  </si>
  <si>
    <t>Jun. 30, 2011shares</t>
  </si>
  <si>
    <t>Debt Instrument [Line Items]</t>
  </si>
  <si>
    <t>Notes Payable, Current, Total | $</t>
  </si>
  <si>
    <t>Preferred Stock, Shares Authorized</t>
  </si>
  <si>
    <t>Preferred Stock Dividends, Income Statement Impact | $</t>
  </si>
  <si>
    <t>Share Price | $ / shares</t>
  </si>
  <si>
    <t>Repayments of Notes Payable | $</t>
  </si>
  <si>
    <t>Debt Instrument, Description</t>
  </si>
  <si>
    <t>the Company agreed to pay to the placement agent a fee of 10% of the gross proceeds received by the Company and a warrant equal to 10% of the aggregate number of shares issuable upon conversion of the Notes at an exercise price equal to 110% of the warrant exercise price.</t>
  </si>
  <si>
    <t>Debt Instrument, Unamortized Discount | $</t>
  </si>
  <si>
    <t>Fair Value Assumptions, Expected Volatility Rate</t>
  </si>
  <si>
    <t>422.67%</t>
  </si>
  <si>
    <t>Fair Value Assumptions, Expected Dividend Rate</t>
  </si>
  <si>
    <t>0.00%</t>
  </si>
  <si>
    <t>Common Stock, Shares Authorized</t>
  </si>
  <si>
    <t>Debt Conversion, Original Debt, Amount | $</t>
  </si>
  <si>
    <t>Debt Conversion, Converted Instrument, Amount | $</t>
  </si>
  <si>
    <t>Debt Instrument Convertible Number Of Shares</t>
  </si>
  <si>
    <t>Share-based Compensation Award, Tranche One [Member]</t>
  </si>
  <si>
    <t>Debt Instrument, Repurchased Face Amount | $</t>
  </si>
  <si>
    <t>Share-based Compensation Award, Tranche Two [Member]</t>
  </si>
  <si>
    <t>Share-based Compensation Award, Tranche Three [Member]</t>
  </si>
  <si>
    <t>Long-term Debt [Member] | Private Placement [Member]</t>
  </si>
  <si>
    <t>Long-term Debt, Gross | $</t>
  </si>
  <si>
    <t>Debt Instrument, Interest Rate, Stated Percentage</t>
  </si>
  <si>
    <t>12.00%</t>
  </si>
  <si>
    <t>Stock Issued During Period, Shares, Share-based Compensation, Gross</t>
  </si>
  <si>
    <t>Percentage Of Warrant Issued</t>
  </si>
  <si>
    <t>10.00%</t>
  </si>
  <si>
    <t>Debt Instrument Maturity Period</t>
  </si>
  <si>
    <t>36 years</t>
  </si>
  <si>
    <t>Percentage Of Placement Agent Fees</t>
  </si>
  <si>
    <t>Accrued Liabilities | $</t>
  </si>
  <si>
    <t>Class of Warrant or Right, Outstanding</t>
  </si>
  <si>
    <t>Notes Payable | $</t>
  </si>
  <si>
    <t>Placement Agent Fee Percentage Of Aggregate Purchase Price</t>
  </si>
  <si>
    <t>Percentage Of Warrants Issued</t>
  </si>
  <si>
    <t>Payments for Fees | $</t>
  </si>
  <si>
    <t>Interest Expense [Member]</t>
  </si>
  <si>
    <t>Promissory Note [Member]</t>
  </si>
  <si>
    <t>30 days</t>
  </si>
  <si>
    <t>Promissory Note Two [Member]</t>
  </si>
  <si>
    <t>60 days</t>
  </si>
  <si>
    <t>Promissory Note Three [Member]</t>
  </si>
  <si>
    <t>Short-term Debt | $</t>
  </si>
  <si>
    <t>Debt Instrument, Maturity Date, Description</t>
  </si>
  <si>
    <t>Notes Payable [Member]</t>
  </si>
  <si>
    <t>18.00%</t>
  </si>
  <si>
    <t>Debt Instrument, Convertible, Conversion Price | $ / shares</t>
  </si>
  <si>
    <t>Convertible Promissory Note [Member]</t>
  </si>
  <si>
    <t>OID Notes [Member]</t>
  </si>
  <si>
    <t>Debt Instrument, Annual Principal Payment | $</t>
  </si>
  <si>
    <t>Debt Conversion, Converted Instrument, Shares Issued</t>
  </si>
  <si>
    <t>12 years</t>
  </si>
  <si>
    <t>Debt Instrument, Face Amount | $</t>
  </si>
  <si>
    <t>Promissory Note Four [Member]</t>
  </si>
  <si>
    <t>103.00%</t>
  </si>
  <si>
    <t>Secuirities Purchase Agreement [Member]</t>
  </si>
  <si>
    <t>Debt Instrument, Increase, Accrued Interest | $</t>
  </si>
  <si>
    <t>Combined Notes [Member]</t>
  </si>
  <si>
    <t>Preferred Stock, Shares Issued</t>
  </si>
  <si>
    <t>Preferred Stock, Conversion Basis</t>
  </si>
  <si>
    <t>Preferred Stock, Dividends Per Share, Declared | $ / shares</t>
  </si>
  <si>
    <t>Dividends Payable | $</t>
  </si>
  <si>
    <t>Preferred Stock Dividends, Shares</t>
  </si>
  <si>
    <t>Dividends, Preferred Stock, Paid-in-kind | $</t>
  </si>
  <si>
    <t>Dividends, Preferred Stock, Cash | $</t>
  </si>
  <si>
    <t>Stock Issued During Period, Shares, Conversion of Convertible Securities</t>
  </si>
  <si>
    <t>Dividends, Preferred Stock, Stock | $</t>
  </si>
  <si>
    <t>Proceeds from Issuance of Private Placement | $</t>
  </si>
  <si>
    <t>Total Stock to be Issued Under Private Offering</t>
  </si>
  <si>
    <t>Stock to be Issued in Future, Shares Under Private Offerings</t>
  </si>
  <si>
    <t>Stock to be Issued in Future, Values Under Private Offerings | $</t>
  </si>
  <si>
    <t>Preferred Stock Shares Surrendered During the Period</t>
  </si>
  <si>
    <t>Common Stock Shares Value Exchanged for Surrendered of Shares | $</t>
  </si>
  <si>
    <t>Stock Issued During Period, Shares, New Issues</t>
  </si>
  <si>
    <t>Preferred Stock, Dividend Rate, Percentage</t>
  </si>
  <si>
    <t>Series G Preferred Stock [Member] | Promissory Note [Member]</t>
  </si>
  <si>
    <t>Series G Preferred Stock [Member] | Promissory Note Two [Member]</t>
  </si>
  <si>
    <t>Series F and G Preferred Stock [Member]</t>
  </si>
  <si>
    <t>Consulting Services [Member]</t>
  </si>
  <si>
    <t>Stock Issued During Period Shares Issued For Consulting And Other Services</t>
  </si>
  <si>
    <t>Minimum [Member]</t>
  </si>
  <si>
    <t>Minimum [Member] | OID Notes [Member]</t>
  </si>
  <si>
    <t>Sale Of Stock Price Per Share Percentage</t>
  </si>
  <si>
    <t>80.00%</t>
  </si>
  <si>
    <t>Minimum [Member] | Series A Preferred Stock [Member]</t>
  </si>
  <si>
    <t>Percentage Of Total Votes</t>
  </si>
  <si>
    <t>49.00%</t>
  </si>
  <si>
    <t>Maximum [Member]</t>
  </si>
  <si>
    <t>Maximum [Member] | Series A Preferred Stock [Member]</t>
  </si>
  <si>
    <t>51.00%</t>
  </si>
  <si>
    <t>Stock Issued During Period, Value, New Issues | $</t>
  </si>
  <si>
    <t>Stock Cancelled During Period Shares</t>
  </si>
  <si>
    <t>Warrants To Purchase Common Stock</t>
  </si>
  <si>
    <t>Common Stock [Member] | Stock One [Member]</t>
  </si>
  <si>
    <t>Common Stock [Member] | Stock Two [Member]</t>
  </si>
  <si>
    <t>Common Stock [Member] | Stock Three [Member]</t>
  </si>
  <si>
    <t>Common Stock [Member] | Stock Four [Member]</t>
  </si>
  <si>
    <t>Common Stock [Member] | Promissory Note [Member]</t>
  </si>
  <si>
    <t>Common Stock [Member] | Promissory Note Two [Member]</t>
  </si>
  <si>
    <t>Common Stock [Member] | Notes Payable [Member]</t>
  </si>
  <si>
    <t>Debt Instrument, Convertible, Number of Equity Instruments</t>
  </si>
  <si>
    <t>Common Stock [Member] | Convertible Promissory Note [Member]</t>
  </si>
  <si>
    <t>Common Stock [Member] | OID Notes [Member]</t>
  </si>
  <si>
    <t>Common Stock [Member] | Satisfaction Agreement and Release [Member]</t>
  </si>
  <si>
    <t>Common Stock [Member] | Maximum [Member] | OID Notes [Member]</t>
  </si>
  <si>
    <t>Warrant [Member]</t>
  </si>
  <si>
    <t>Warrants and Rights Outstanding | $</t>
  </si>
  <si>
    <t>Consultant Warrants Issued</t>
  </si>
  <si>
    <t>Fair Value Inputs, Discount Rate</t>
  </si>
  <si>
    <t>0.95%</t>
  </si>
  <si>
    <t>Stock Issued During Period, Shares, Share-based Compensation, Forfeited</t>
  </si>
  <si>
    <t>Warrant [Member] | Warrant Holder One [Member]</t>
  </si>
  <si>
    <t>Debt Conversion, Converted Instrument, Warrants or Options Issued</t>
  </si>
  <si>
    <t>Class of Warrant or Right, Exercise Price of Warrants or Rights | $ / shares</t>
  </si>
  <si>
    <t>Class of Warrant or Right, Number of Securities Called by Warrants or Rights</t>
  </si>
  <si>
    <t>Warrant [Member] | Warrant Holder Two [Member]</t>
  </si>
  <si>
    <t>Warrant [Member] | Warrant Holder Three [Member]</t>
  </si>
  <si>
    <t>Warrant [Member] | Executive Officer [Member]</t>
  </si>
  <si>
    <t>Warrant [Member] | Private Placement [Member]</t>
  </si>
  <si>
    <t>Warrant [Member] | Convertible Note Holders [Member]</t>
  </si>
  <si>
    <t>Warrants Issued To Purchase Of Common Stock Shares</t>
  </si>
  <si>
    <t>Warrant [Member] | Maximum [Member]</t>
  </si>
  <si>
    <t>Warrant [Member] | Maximum [Member] | Warrant Holder One [Member]</t>
  </si>
  <si>
    <t>Promissory Notes Original Issue Discounts [Member]</t>
  </si>
  <si>
    <t>Warrants Issued</t>
  </si>
  <si>
    <t>Repayments of Debt | $</t>
  </si>
  <si>
    <t>Promissory Note [Member] | Common Stock [Member]</t>
  </si>
  <si>
    <t>INCOME TAXES (Details)</t>
  </si>
  <si>
    <t>Income Taxes [Line Items]</t>
  </si>
  <si>
    <t>U.S. federal statutory rate</t>
  </si>
  <si>
    <t>(34.00%)</t>
  </si>
  <si>
    <t>State income tax, net of federal benefit</t>
  </si>
  <si>
    <t>(6.00%)</t>
  </si>
  <si>
    <t>Permanent differences</t>
  </si>
  <si>
    <t>(0.80%)</t>
  </si>
  <si>
    <t>Change in valuation allowance</t>
  </si>
  <si>
    <t>40.80%</t>
  </si>
  <si>
    <t>Income Tax provision (benefit)</t>
  </si>
  <si>
    <t>INCOME TAXES (Details 1) - USD ($)</t>
  </si>
  <si>
    <t>Federal:</t>
  </si>
  <si>
    <t>Current</t>
  </si>
  <si>
    <t>Deferred</t>
  </si>
  <si>
    <t>State:</t>
  </si>
  <si>
    <t xml:space="preserve"> </t>
  </si>
  <si>
    <t>INCOME TAXES (Details Textual) - USD ($)</t>
  </si>
  <si>
    <t>Operating Loss Carry forwards Expiration Period</t>
  </si>
  <si>
    <t>Operating Loss Carryforwards, Limitations on Use</t>
  </si>
  <si>
    <t>Utilization of the NOLs may be subject to limitation under the Internal Revenue Code Section 382 should there be a greater than 50% ownership changeas determined under regulations.</t>
  </si>
  <si>
    <t>Effective Income Tax Rate Reconciliation, at Federal Statutory Income Tax Rate, Percent</t>
  </si>
  <si>
    <t>State and Local Jurisdiction [Member]</t>
  </si>
  <si>
    <t>Operating Loss Carryforwards</t>
  </si>
  <si>
    <t>FAIR VALUE MEASUREMENTS (Details) - USD ($)</t>
  </si>
  <si>
    <t>Jun. 30, 2014</t>
  </si>
  <si>
    <t>Fair Value, Balance Sheet Grouping, Financial Statement Captions [Line Items]</t>
  </si>
  <si>
    <t>Total assets</t>
  </si>
  <si>
    <t>Notes payable, net of debt discount and OID</t>
  </si>
  <si>
    <t>Embedded conversion feature and derivative liability</t>
  </si>
  <si>
    <t>Total liabilities</t>
  </si>
  <si>
    <t>Total gain/(loss) from revaluation of derivatives included in earnings:</t>
  </si>
  <si>
    <t>Fair Value, Inputs, Level 1 [Member]</t>
  </si>
  <si>
    <t>Fair Value, Inputs, Level 2 [Member]</t>
  </si>
  <si>
    <t>Fair Value, Inputs, Level 3 [Member]</t>
  </si>
  <si>
    <t>FAIR VALUE MEASUREMENTS (Details 1)</t>
  </si>
  <si>
    <t>Sep. 30, 2015USD ($)</t>
  </si>
  <si>
    <t>Fair Value, Liabilities Measured on Recurring Basis, Unobservable Input Reconciliation [Line Items]</t>
  </si>
  <si>
    <t>Beginning balance</t>
  </si>
  <si>
    <t>Transfers into Level 3</t>
  </si>
  <si>
    <t>Transfers out of Level 3</t>
  </si>
  <si>
    <t>Total gains or losses</t>
  </si>
  <si>
    <t>included in earnings (or changes in net assets)</t>
  </si>
  <si>
    <t>included in other comprehensive income</t>
  </si>
  <si>
    <t>Purchases, issuances, sales, and settlements</t>
  </si>
  <si>
    <t>Purchases</t>
  </si>
  <si>
    <t>Issuances</t>
  </si>
  <si>
    <t>Sales</t>
  </si>
  <si>
    <t>Settlements</t>
  </si>
  <si>
    <t>Ending balance</t>
  </si>
  <si>
    <t>Notes Payable [Member] | Fair Value, Inputs, Level 3 [Member]</t>
  </si>
  <si>
    <t>Embedded Conversion Feature And Derivative Liability [Member] | Fair Value, Inputs, Level 3 [Member]</t>
  </si>
  <si>
    <t>FAIR VALUE MEASUREMENTS (Details Textual)</t>
  </si>
  <si>
    <t>Sep. 30, 2015$ / shares</t>
  </si>
  <si>
    <t>Fair Value Measurements, Recurring and Nonrecurring, Valuation Techniques [Line Items]</t>
  </si>
  <si>
    <t>Fair Value Assumptions Value Of Stock</t>
  </si>
  <si>
    <t>Fair Value Assumptions, Risk Free Interest Rate</t>
  </si>
  <si>
    <t>Fair Value Assumptions, Expected Term</t>
  </si>
  <si>
    <t>5 years</t>
  </si>
  <si>
    <t>Fair Value Assumptions, Exercise Price</t>
  </si>
  <si>
    <t>COMMITMENTS (Details Textual)</t>
  </si>
  <si>
    <t>Mar. 31, 2015$ / Warrants</t>
  </si>
  <si>
    <t>Apr. 30, 2014USD ($)</t>
  </si>
  <si>
    <t>Apr. 30, 2015USD ($)</t>
  </si>
  <si>
    <t>Dec. 31, 2014USD ($)</t>
  </si>
  <si>
    <t>Operating Leased Assets [Line Items]</t>
  </si>
  <si>
    <t>Operating Leases, Rent Expense, Net, Total</t>
  </si>
  <si>
    <t>Security Deposit</t>
  </si>
  <si>
    <t>Operating Leases, Rent Expense</t>
  </si>
  <si>
    <t>Area Of Facility As Per Lease Agreement</t>
  </si>
  <si>
    <t>new 30,000 square foot facility</t>
  </si>
  <si>
    <t>Lease Agreements [Member]</t>
  </si>
  <si>
    <t>Warehouse Fees Per Pallet Monthly Storage | $ / Warrants</t>
  </si>
  <si>
    <t>Logistics Fee Per Unit Sold | $ / Warrants</t>
  </si>
  <si>
    <t>Executive Offices Agreement [Member]</t>
  </si>
  <si>
    <t>Operating Lease Rental Payment Percentage</t>
  </si>
  <si>
    <t>3.00%</t>
  </si>
  <si>
    <t>Operating Leases, Future Minimum Payments, Next Rolling Twelve Months</t>
  </si>
  <si>
    <t>Art Distribution Facility [Member]</t>
  </si>
  <si>
    <t>Operating Leases, Future Minimum Payments Receivable, Current</t>
  </si>
  <si>
    <t>CREDIT RISK AND OTHER CONCENTRATIONS (Details Textual) - USD ($)</t>
  </si>
  <si>
    <t>Concentration Risk [Line Items]</t>
  </si>
  <si>
    <t>Cash, FDIC Insured Amount</t>
  </si>
  <si>
    <t>One Customer [Member] | Sales Revenue, Goods, Net [Member]</t>
  </si>
  <si>
    <t>Sales Revenue, Goods, Net</t>
  </si>
  <si>
    <t>Concentration Risk, Percentage</t>
  </si>
  <si>
    <t>8.00%</t>
  </si>
  <si>
    <t>Two Customers [Member] | Accounts Receivable [Member]</t>
  </si>
  <si>
    <t>Total Receivable Percentage</t>
  </si>
  <si>
    <t>92.00%</t>
  </si>
  <si>
    <t>Two Customers [Member] | Sales Revenue, Goods, Net [Member]</t>
  </si>
  <si>
    <t>48.00%</t>
  </si>
  <si>
    <t>78.00%</t>
  </si>
  <si>
    <t>CONTINGENCIES (Details Textual) - USD ($)</t>
  </si>
  <si>
    <t>Mar. 05, 2014</t>
  </si>
  <si>
    <t>Nov. 30, 2014</t>
  </si>
  <si>
    <t>Nov. 20, 2014</t>
  </si>
  <si>
    <t>Aug. 12, 2014</t>
  </si>
  <si>
    <t>Aug. 11, 2014</t>
  </si>
  <si>
    <t>Loss Contingencies [Line Items]</t>
  </si>
  <si>
    <t>Cypress Drive Partners LLC [Member]</t>
  </si>
  <si>
    <t>Stock Issued During Period, Shares, Restricted Stock Award, Gross</t>
  </si>
  <si>
    <t>Cypress Drive Partners LLC [Member] | Series E Preferred Stock [Member]</t>
  </si>
  <si>
    <t>Aquafina Design LLC [Member]</t>
  </si>
  <si>
    <t>Shares Issued For Contingency</t>
  </si>
  <si>
    <t>Warrants Issued For Contingency</t>
  </si>
  <si>
    <t>Warrant Issued To Purchase Of Common share</t>
  </si>
  <si>
    <t>Loss Contingency, Damages Paid, Value</t>
  </si>
  <si>
    <t>Class of Warrant or Right, Number of Securities Called by Each Warrant or Right</t>
  </si>
  <si>
    <t>LMARK Holding LLC [Member]</t>
  </si>
  <si>
    <t>Loss Contingency, Damages Sought, Value</t>
  </si>
  <si>
    <t>LMARK Holding LLC [Member] | Series E Preferred Stock [Member]</t>
  </si>
  <si>
    <t>SUBSEQUENT EVENTS (Details Textual) - USD ($)</t>
  </si>
  <si>
    <t>Nov. 30, 2015</t>
  </si>
  <si>
    <t>Oct. 31, 2015</t>
  </si>
  <si>
    <t>Jul. 31, 2015</t>
  </si>
  <si>
    <t>Subsequent Event [Line Items]</t>
  </si>
  <si>
    <t>Common Stock, Par or Stated Value Per Share</t>
  </si>
  <si>
    <t>Debt Instrument, Unamortized Discount</t>
  </si>
  <si>
    <t>Subsequent Event [Member]</t>
  </si>
  <si>
    <t>Debt Instrument, Term</t>
  </si>
  <si>
    <t>12 months</t>
  </si>
  <si>
    <t>Loss Contingency, Allegations</t>
  </si>
  <si>
    <t>The Motion (among other allegations) requests an order granting the Plaintiffs summary judgements under various alleged notes aggregating $1,007,482 plus all additional accruing interest and costs of collection.</t>
  </si>
  <si>
    <t>Subsequent Event [Member] | Original Issue Discount Note [Member]</t>
  </si>
  <si>
    <t>Notes Payable</t>
  </si>
</sst>
</file>

<file path=xl/styles.xml><?xml version="1.0" encoding="utf-8"?>
<styleSheet xmlns="http://schemas.openxmlformats.org/spreadsheetml/2006/main">
  <numFmts count="9">
    <numFmt formatCode="_(&quot;$ &quot;#,##0_);_(&quot;$ &quot;(#,##0)" numFmtId="165"/>
    <numFmt formatCode="_(&quot;$ &quot;#,##0.0000_);_(&quot;$ &quot;(#,##0.0000)" numFmtId="166"/>
    <numFmt formatCode="_(&quot;$ &quot;#,##0.00_);_(&quot;$ &quot;(#,##0.00)" numFmtId="167"/>
    <numFmt formatCode="_(&quot;June &quot;#,##0_);_(&quot;June &quot;(#,##0)" numFmtId="168"/>
    <numFmt formatCode="_(&quot;October &quot;#,##0_);_(&quot;October &quot;(#,##0)" numFmtId="169"/>
    <numFmt formatCode="_(&quot;April &quot;#,##0_);_(&quot;April &quot;(#,##0)" numFmtId="170"/>
    <numFmt formatCode="_(&quot;December &quot;#,##0_);_(&quot;December &quot;(#,##0)" numFmtId="171"/>
    <numFmt formatCode="_(&quot;March &quot;#,##0_);_(&quot;March &quot;(#,##0)" numFmtId="172"/>
    <numFmt formatCode="_(&quot;$ &quot;#,##0.000_);_(&quot;$ &quot;(#,##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582054</v>
      </c>
    </row>
    <row r="11" spans="1:3">
      <c t="s" r="A11" s="4">
        <v>17</v>
      </c>
      <c t="s" r="B11" s="4">
        <v>18</v>
      </c>
    </row>
    <row r="12" spans="1:3">
      <c t="s" r="A12" s="4">
        <v>19</v>
      </c>
      <c t="s" r="B12" s="4">
        <v>20</v>
      </c>
    </row>
    <row r="13" spans="1:3">
      <c t="s" r="A13" s="4">
        <v>21</v>
      </c>
      <c t="s" r="B13" s="4">
        <v>22</v>
      </c>
    </row>
    <row r="14" spans="1:3">
      <c t="s" r="A14" s="4">
        <v>23</v>
      </c>
      <c t="n" r="C14" s="5">
        <v>664512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0</v>
      </c>
      <c t="s" r="B1" s="2">
        <v>1</v>
      </c>
    </row>
    <row r="2" spans="1:2">
      <c t="s" r="B2" s="2">
        <v>2</v>
      </c>
    </row>
    <row r="3" spans="1:2">
      <c t="s" r="A3" s="3">
        <v>163</v>
      </c>
    </row>
    <row r="4" spans="1:2">
      <c t="s" r="A4" s="4">
        <v>171</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177</v>
      </c>
      <c t="s" r="B1" s="2">
        <v>1</v>
      </c>
    </row>
    <row r="2" spans="1:2">
      <c t="s" r="B2" s="2">
        <v>2</v>
      </c>
    </row>
    <row r="3" spans="1:2">
      <c t="s" r="A3" s="3">
        <v>178</v>
      </c>
    </row>
    <row r="4" spans="1:2">
      <c t="s" r="A4" s="4">
        <v>179</v>
      </c>
      <c t="s" r="B4" s="4">
        <v>180</v>
      </c>
    </row>
    <row r="5" spans="1:2">
      <c t="s" r="A5" s="4">
        <v>181</v>
      </c>
      <c t="s" r="B5" s="4">
        <v>182</v>
      </c>
    </row>
    <row r="6" spans="1:2">
      <c t="s" r="A6" s="4">
        <v>183</v>
      </c>
      <c t="s" r="B6"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43</v>
      </c>
    </row>
    <row r="4" spans="1:2">
      <c t="s" r="A4" s="4">
        <v>186</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88</v>
      </c>
      <c t="s" r="B1" s="2">
        <v>1</v>
      </c>
    </row>
    <row r="2" spans="1:2">
      <c t="s" r="B2" s="2">
        <v>2</v>
      </c>
    </row>
    <row r="3" spans="1:2">
      <c t="s" r="A3" s="3">
        <v>151</v>
      </c>
    </row>
    <row r="4" spans="1:2">
      <c t="s" r="A4" s="4">
        <v>189</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191</v>
      </c>
      <c t="s" r="B1" s="2">
        <v>1</v>
      </c>
    </row>
    <row r="2" spans="1:2">
      <c t="s" r="B2" s="2">
        <v>2</v>
      </c>
    </row>
    <row r="3" spans="1:2">
      <c t="s" r="A3" s="3">
        <v>155</v>
      </c>
    </row>
    <row r="4" spans="1:2">
      <c t="s" r="A4" s="4">
        <v>192</v>
      </c>
      <c t="s" r="B4" s="4">
        <v>193</v>
      </c>
    </row>
    <row r="5" spans="1:2">
      <c t="s" r="A5" s="4">
        <v>194</v>
      </c>
      <c t="s" r="B5"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59</v>
      </c>
    </row>
    <row r="4" spans="1:2">
      <c t="s" r="A4" s="4">
        <v>197</v>
      </c>
      <c t="s" r="B4" s="4">
        <v>198</v>
      </c>
    </row>
    <row r="5" spans="1:2">
      <c t="s" r="A5" s="4">
        <v>199</v>
      </c>
      <c t="s" r="B5"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1975</v>
      </c>
      <c t="n" r="C3" s="7">
        <v>112725</v>
      </c>
    </row>
    <row r="4" spans="1:3">
      <c t="s" r="A4" s="4">
        <v>28</v>
      </c>
      <c t="n" r="B4" s="5">
        <v>403037</v>
      </c>
      <c t="n" r="C4" s="5">
        <v>5193634</v>
      </c>
    </row>
    <row r="5" spans="1:3">
      <c t="s" r="A5" s="4">
        <v>29</v>
      </c>
      <c t="n" r="B5" s="5">
        <v>100000</v>
      </c>
      <c t="n" r="C5" s="5">
        <v>100000</v>
      </c>
    </row>
    <row r="6" spans="1:3">
      <c t="s" r="A6" s="4">
        <v>30</v>
      </c>
      <c t="n" r="B6" s="5">
        <v>67874</v>
      </c>
      <c t="n" r="C6" s="5">
        <v>617355</v>
      </c>
    </row>
    <row r="7" spans="1:3">
      <c t="s" r="A7" s="4">
        <v>31</v>
      </c>
      <c t="n" r="B7" s="5">
        <v>592886</v>
      </c>
      <c t="n" r="C7" s="5">
        <v>6023714</v>
      </c>
    </row>
    <row r="8" spans="1:3">
      <c t="s" r="A8" s="4">
        <v>32</v>
      </c>
      <c t="n" r="B8" s="5">
        <v>712025</v>
      </c>
      <c t="n" r="C8" s="5">
        <v>789950</v>
      </c>
    </row>
    <row r="9" spans="1:3">
      <c t="s" r="A9" s="3">
        <v>33</v>
      </c>
    </row>
    <row r="10" spans="1:3">
      <c t="s" r="A10" s="4">
        <v>34</v>
      </c>
      <c t="n" r="B10" s="5">
        <v>378024</v>
      </c>
      <c t="n" r="C10" s="5">
        <v>375595</v>
      </c>
    </row>
    <row r="11" spans="1:3">
      <c t="s" r="A11" s="4">
        <v>35</v>
      </c>
      <c t="n" r="B11" s="5">
        <v>34271</v>
      </c>
      <c t="n" r="C11" s="5">
        <v>54833</v>
      </c>
    </row>
    <row r="12" spans="1:3">
      <c t="s" r="A12" s="4">
        <v>36</v>
      </c>
      <c t="n" r="B12" s="5">
        <v>412295</v>
      </c>
      <c t="n" r="C12" s="5">
        <v>430428</v>
      </c>
    </row>
    <row r="13" spans="1:3">
      <c t="s" r="A13" s="4">
        <v>37</v>
      </c>
      <c t="n" r="B13" s="5">
        <v>1717206</v>
      </c>
      <c t="n" r="C13" s="5">
        <v>7244092</v>
      </c>
    </row>
    <row r="14" spans="1:3">
      <c t="s" r="A14" s="3">
        <v>38</v>
      </c>
    </row>
    <row r="15" spans="1:3">
      <c t="s" r="A15" s="4">
        <v>39</v>
      </c>
      <c t="n" r="B15" s="5">
        <v>2523053</v>
      </c>
      <c t="n" r="C15" s="5">
        <v>1278748</v>
      </c>
    </row>
    <row r="16" spans="1:3">
      <c t="s" r="A16" s="4">
        <v>40</v>
      </c>
      <c t="n" r="B16" s="5">
        <v>3654564</v>
      </c>
      <c t="n" r="C16" s="5">
        <v>2862836</v>
      </c>
    </row>
    <row r="17" spans="1:3">
      <c t="s" r="A17" s="4">
        <v>41</v>
      </c>
      <c t="n" r="B17" s="5">
        <v>4023</v>
      </c>
      <c t="n" r="C17" s="5">
        <v>1061476</v>
      </c>
    </row>
    <row r="18" spans="1:3">
      <c t="s" r="A18" s="4">
        <v>42</v>
      </c>
      <c t="n" r="B18" s="5">
        <v>10033978</v>
      </c>
      <c t="n" r="C18" s="5">
        <v>640100</v>
      </c>
    </row>
    <row r="19" spans="1:3">
      <c t="s" r="A19" s="4">
        <v>43</v>
      </c>
      <c t="n" r="B19" s="5">
        <v>876513</v>
      </c>
      <c t="n" r="C19" s="5">
        <v>3103800</v>
      </c>
    </row>
    <row r="20" spans="1:3">
      <c t="s" r="A20" s="4">
        <v>44</v>
      </c>
      <c t="n" r="B20" s="5">
        <v>17092131</v>
      </c>
      <c t="n" r="C20" s="5">
        <v>8946960</v>
      </c>
    </row>
    <row r="21" spans="1:3">
      <c t="s" r="A21" s="4">
        <v>45</v>
      </c>
      <c t="n" r="B21" s="5">
        <v>337445</v>
      </c>
      <c t="n" r="C21" s="5">
        <v>337500</v>
      </c>
    </row>
    <row r="22" spans="1:3">
      <c t="s" r="A22" s="4">
        <v>46</v>
      </c>
      <c t="n" r="B22" s="5">
        <v>142000</v>
      </c>
      <c t="n" r="C22" s="5">
        <v>350000</v>
      </c>
    </row>
    <row r="23" spans="1:3">
      <c t="s" r="A23" s="4">
        <v>47</v>
      </c>
      <c t="n" r="B23" s="5">
        <v>17571576</v>
      </c>
      <c t="n" r="C23" s="5">
        <v>9634460</v>
      </c>
    </row>
    <row r="24" spans="1:3">
      <c t="s" r="A24" s="3">
        <v>48</v>
      </c>
    </row>
    <row r="25" spans="1:3">
      <c t="s" r="A25" s="4">
        <v>49</v>
      </c>
      <c t="n" r="B25" s="5">
        <v>47926</v>
      </c>
      <c t="n" r="C25" s="5">
        <v>12883</v>
      </c>
    </row>
    <row r="26" spans="1:3">
      <c t="s" r="A26" s="4">
        <v>50</v>
      </c>
      <c t="n" r="B26" s="5">
        <v>86219100</v>
      </c>
      <c t="n" r="C26" s="5">
        <v>77427977</v>
      </c>
    </row>
    <row r="27" spans="1:3">
      <c t="s" r="A27" s="4">
        <v>51</v>
      </c>
      <c t="n" r="B27" s="5">
        <v>-5844350</v>
      </c>
      <c t="n" r="C27" s="5">
        <v>-3453027</v>
      </c>
    </row>
    <row r="28" spans="1:3">
      <c t="s" r="A28" s="4">
        <v>52</v>
      </c>
      <c t="n" r="B28" s="5">
        <v>-96277146</v>
      </c>
      <c t="n" r="C28" s="5">
        <v>-76378261</v>
      </c>
    </row>
    <row r="29" spans="1:3">
      <c t="s" r="A29" s="4">
        <v>53</v>
      </c>
      <c t="n" r="B29" s="5">
        <v>-15854370</v>
      </c>
      <c t="n" r="C29" s="5">
        <v>-2390368</v>
      </c>
    </row>
    <row r="30" spans="1:3">
      <c t="s" r="A30" s="4">
        <v>54</v>
      </c>
      <c t="n" r="B30" s="5">
        <v>1717206</v>
      </c>
      <c t="n" r="C30" s="5">
        <v>7244092</v>
      </c>
    </row>
    <row r="31" spans="1:3">
      <c t="s" r="A31" s="4">
        <v>55</v>
      </c>
    </row>
    <row r="32" spans="1:3">
      <c t="s" r="A32" s="3">
        <v>48</v>
      </c>
    </row>
    <row r="33" spans="1:3">
      <c t="s" r="A33" s="4">
        <v>56</v>
      </c>
      <c t="n" r="B33" s="5">
        <v>100</v>
      </c>
      <c t="n" r="C33" s="5">
        <v>60</v>
      </c>
    </row>
    <row r="34" spans="1:3">
      <c t="s" r="A34" s="4">
        <v>57</v>
      </c>
    </row>
    <row r="35" spans="1:3">
      <c t="s" r="A35" s="3">
        <v>48</v>
      </c>
    </row>
    <row r="36" spans="1:3">
      <c t="s" r="A36" s="4">
        <v>56</v>
      </c>
      <c t="n" r="B36" s="5">
        <v>0</v>
      </c>
      <c t="n" r="C36" s="5">
        <v>0</v>
      </c>
    </row>
    <row r="37" spans="1:3">
      <c t="s" r="A37" s="4">
        <v>58</v>
      </c>
    </row>
    <row r="38" spans="1:3">
      <c t="s" r="A38" s="3">
        <v>48</v>
      </c>
    </row>
    <row r="39" spans="1:3">
      <c t="s" r="A39" s="4">
        <v>56</v>
      </c>
      <c t="n" r="B39" s="5">
        <v>0</v>
      </c>
      <c t="n" r="C39" s="5">
        <v>0</v>
      </c>
    </row>
    <row r="40" spans="1:3">
      <c t="s" r="A40" s="4">
        <v>59</v>
      </c>
    </row>
    <row r="41" spans="1:3">
      <c t="s" r="A41" s="3">
        <v>48</v>
      </c>
    </row>
    <row r="42" spans="1:3">
      <c t="s" r="A42" s="4">
        <v>56</v>
      </c>
      <c t="n" r="B42" s="5">
        <v>0</v>
      </c>
      <c t="n" r="C42" s="5">
        <v>0</v>
      </c>
    </row>
    <row r="43" spans="1:3">
      <c t="s" r="A43" s="4">
        <v>60</v>
      </c>
    </row>
    <row r="44" spans="1:3">
      <c t="s" r="A44" s="3">
        <v>48</v>
      </c>
    </row>
    <row r="45" spans="1:3">
      <c t="s" r="A45" s="4">
        <v>56</v>
      </c>
      <c t="n" r="B45" s="5">
        <v>0</v>
      </c>
      <c t="n" r="C45" s="5">
        <v>0</v>
      </c>
    </row>
    <row r="46" spans="1:3">
      <c t="s" r="A46" s="4">
        <v>61</v>
      </c>
    </row>
    <row r="47" spans="1:3">
      <c t="s" r="A47" s="3">
        <v>48</v>
      </c>
    </row>
    <row r="48" spans="1:3">
      <c t="s" r="A48" s="4">
        <v>56</v>
      </c>
      <c t="n" r="B48" s="7">
        <v>0</v>
      </c>
      <c t="n" r="C48"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01</v>
      </c>
      <c t="s" r="B1" s="2">
        <v>87</v>
      </c>
      <c t="s" r="D1" s="2">
        <v>1</v>
      </c>
    </row>
    <row r="2" spans="1:6">
      <c t="s" r="B2" s="2">
        <v>2</v>
      </c>
      <c t="s" r="C2" s="2">
        <v>88</v>
      </c>
      <c t="s" r="D2" s="2">
        <v>2</v>
      </c>
      <c t="s" r="E2" s="2">
        <v>88</v>
      </c>
      <c t="s" r="F2" s="2">
        <v>25</v>
      </c>
    </row>
    <row r="3" spans="1:6">
      <c t="s" r="A3" s="3">
        <v>202</v>
      </c>
    </row>
    <row r="4" spans="1:6">
      <c t="s" r="A4" s="4">
        <v>203</v>
      </c>
      <c t="n" r="B4" s="7">
        <v>149935</v>
      </c>
      <c t="n" r="C4" s="7">
        <v>6366728</v>
      </c>
      <c t="n" r="D4" s="7">
        <v>933485</v>
      </c>
      <c t="n" r="E4" s="7">
        <v>7427290</v>
      </c>
    </row>
    <row r="5" spans="1:6">
      <c t="s" r="A5" s="4">
        <v>204</v>
      </c>
      <c t="n" r="D5" s="5">
        <v>20392840</v>
      </c>
      <c t="n" r="E5" s="5">
        <v>18772362</v>
      </c>
    </row>
    <row r="6" spans="1:6">
      <c t="s" r="A6" s="4">
        <v>205</v>
      </c>
      <c t="n" r="B6" s="5">
        <v>46468</v>
      </c>
      <c t="n" r="C6" s="5">
        <v>17596</v>
      </c>
      <c t="n" r="D6" s="5">
        <v>139082</v>
      </c>
      <c t="n" r="E6" s="5">
        <v>51198</v>
      </c>
    </row>
    <row r="7" spans="1:6">
      <c t="s" r="A7" s="4">
        <v>206</v>
      </c>
      <c t="n" r="D7" s="5">
        <v>-1360697</v>
      </c>
      <c t="n" r="E7" s="5">
        <v>1630506</v>
      </c>
    </row>
    <row r="8" spans="1:6">
      <c t="s" r="A8" s="3">
        <v>207</v>
      </c>
    </row>
    <row r="9" spans="1:6">
      <c t="s" r="A9" s="4">
        <v>208</v>
      </c>
      <c t="n" r="B9" s="5">
        <v>712025</v>
      </c>
      <c t="n" r="C9" s="5">
        <v>112786</v>
      </c>
      <c t="n" r="D9" s="5">
        <v>712025</v>
      </c>
      <c t="n" r="E9" s="5">
        <v>112786</v>
      </c>
      <c t="n" r="F9" s="7">
        <v>789950</v>
      </c>
    </row>
    <row r="10" spans="1:6">
      <c t="s" r="A10" s="4">
        <v>209</v>
      </c>
      <c t="n" r="B10" s="5">
        <v>34271</v>
      </c>
      <c t="n" r="C10" s="5">
        <v>61687</v>
      </c>
      <c t="n" r="D10" s="5">
        <v>34271</v>
      </c>
      <c t="n" r="E10" s="5">
        <v>61687</v>
      </c>
    </row>
    <row r="11" spans="1:6">
      <c t="s" r="A11" s="4">
        <v>210</v>
      </c>
    </row>
    <row r="12" spans="1:6">
      <c t="s" r="A12" s="3">
        <v>202</v>
      </c>
    </row>
    <row r="13" spans="1:6">
      <c t="s" r="A13" s="4">
        <v>203</v>
      </c>
      <c t="n" r="D13" s="5">
        <v>0</v>
      </c>
      <c t="n" r="E13" s="5">
        <v>3596</v>
      </c>
    </row>
    <row r="14" spans="1:6">
      <c t="s" r="A14" s="4">
        <v>204</v>
      </c>
      <c t="n" r="D14" s="5">
        <v>5285</v>
      </c>
      <c t="n" r="E14" s="5">
        <v>3717</v>
      </c>
    </row>
    <row r="15" spans="1:6">
      <c t="s" r="A15" s="4">
        <v>205</v>
      </c>
      <c t="n" r="D15" s="5">
        <v>0</v>
      </c>
      <c t="n" r="E15" s="5">
        <v>0</v>
      </c>
    </row>
    <row r="16" spans="1:6">
      <c t="s" r="A16" s="4">
        <v>206</v>
      </c>
      <c t="n" r="D16" s="5">
        <v>0</v>
      </c>
      <c t="n" r="E16" s="5">
        <v>0</v>
      </c>
    </row>
    <row r="17" spans="1:6">
      <c t="s" r="A17" s="3">
        <v>207</v>
      </c>
    </row>
    <row r="18" spans="1:6">
      <c t="s" r="A18" s="4">
        <v>208</v>
      </c>
      <c t="n" r="B18" s="5">
        <v>0</v>
      </c>
      <c t="n" r="C18" s="5">
        <v>0</v>
      </c>
      <c t="n" r="D18" s="5">
        <v>0</v>
      </c>
      <c t="n" r="E18" s="5">
        <v>0</v>
      </c>
    </row>
    <row r="19" spans="1:6">
      <c t="s" r="A19" s="4">
        <v>209</v>
      </c>
      <c t="n" r="B19" s="5">
        <v>0</v>
      </c>
      <c t="n" r="C19" s="5">
        <v>0</v>
      </c>
      <c t="n" r="D19" s="5">
        <v>0</v>
      </c>
      <c t="n" r="E19" s="5">
        <v>0</v>
      </c>
    </row>
    <row r="20" spans="1:6">
      <c t="s" r="A20" s="4">
        <v>211</v>
      </c>
    </row>
    <row r="21" spans="1:6">
      <c t="s" r="A21" s="3">
        <v>202</v>
      </c>
    </row>
    <row r="22" spans="1:6">
      <c t="s" r="A22" s="4">
        <v>203</v>
      </c>
      <c t="n" r="D22" s="5">
        <v>306840</v>
      </c>
      <c t="n" r="E22" s="5">
        <v>5915419</v>
      </c>
    </row>
    <row r="23" spans="1:6">
      <c t="s" r="A23" s="4">
        <v>204</v>
      </c>
      <c t="n" r="D23" s="5">
        <v>4763586</v>
      </c>
      <c t="n" r="E23" s="5">
        <v>1111259</v>
      </c>
    </row>
    <row r="24" spans="1:6">
      <c t="s" r="A24" s="4">
        <v>205</v>
      </c>
      <c t="n" r="D24" s="5">
        <v>95569</v>
      </c>
      <c t="n" r="E24" s="5">
        <v>969</v>
      </c>
    </row>
    <row r="25" spans="1:6">
      <c t="s" r="A25" s="4">
        <v>206</v>
      </c>
      <c t="n" r="D25" s="5">
        <v>0</v>
      </c>
      <c t="n" r="E25" s="5">
        <v>0</v>
      </c>
    </row>
    <row r="26" spans="1:6">
      <c t="s" r="A26" s="3">
        <v>207</v>
      </c>
    </row>
    <row r="27" spans="1:6">
      <c t="s" r="A27" s="4">
        <v>208</v>
      </c>
      <c t="n" r="B27" s="5">
        <v>649185</v>
      </c>
      <c t="n" r="C27" s="5">
        <v>57170</v>
      </c>
      <c t="n" r="D27" s="5">
        <v>649185</v>
      </c>
      <c t="n" r="E27" s="5">
        <v>57170</v>
      </c>
    </row>
    <row r="28" spans="1:6">
      <c t="s" r="A28" s="4">
        <v>209</v>
      </c>
      <c t="n" r="B28" s="5">
        <v>0</v>
      </c>
      <c t="n" r="C28" s="5">
        <v>0</v>
      </c>
      <c t="n" r="D28" s="5">
        <v>0</v>
      </c>
      <c t="n" r="E28" s="5">
        <v>0</v>
      </c>
    </row>
    <row r="29" spans="1:6">
      <c t="s" r="A29" s="4">
        <v>212</v>
      </c>
    </row>
    <row r="30" spans="1:6">
      <c t="s" r="A30" s="3">
        <v>202</v>
      </c>
    </row>
    <row r="31" spans="1:6">
      <c t="s" r="A31" s="4">
        <v>203</v>
      </c>
      <c t="n" r="D31" s="5">
        <v>626645</v>
      </c>
      <c t="n" r="E31" s="5">
        <v>1508275</v>
      </c>
    </row>
    <row r="32" spans="1:6">
      <c t="s" r="A32" s="4">
        <v>204</v>
      </c>
      <c t="n" r="D32" s="5">
        <v>1790906</v>
      </c>
      <c t="n" r="E32" s="5">
        <v>909647</v>
      </c>
    </row>
    <row r="33" spans="1:6">
      <c t="s" r="A33" s="4">
        <v>205</v>
      </c>
      <c t="n" r="D33" s="5">
        <v>23843</v>
      </c>
      <c t="n" r="E33" s="5">
        <v>26797</v>
      </c>
    </row>
    <row r="34" spans="1:6">
      <c t="s" r="A34" s="4">
        <v>206</v>
      </c>
      <c t="n" r="D34" s="5">
        <v>3218</v>
      </c>
      <c t="n" r="E34" s="5">
        <v>0</v>
      </c>
    </row>
    <row r="35" spans="1:6">
      <c t="s" r="A35" s="3">
        <v>207</v>
      </c>
    </row>
    <row r="36" spans="1:6">
      <c t="s" r="A36" s="4">
        <v>208</v>
      </c>
      <c t="n" r="B36" s="5">
        <v>11706</v>
      </c>
      <c t="n" r="C36" s="5">
        <v>16080</v>
      </c>
      <c t="n" r="D36" s="5">
        <v>11706</v>
      </c>
      <c t="n" r="E36" s="5">
        <v>16080</v>
      </c>
    </row>
    <row r="37" spans="1:6">
      <c t="s" r="A37" s="4">
        <v>209</v>
      </c>
      <c t="n" r="B37" s="5">
        <v>34271</v>
      </c>
      <c t="n" r="C37" s="5">
        <v>61687</v>
      </c>
      <c t="n" r="D37" s="5">
        <v>34271</v>
      </c>
      <c t="n" r="E37" s="5">
        <v>61687</v>
      </c>
    </row>
    <row r="38" spans="1:6">
      <c t="s" r="A38" s="4">
        <v>213</v>
      </c>
    </row>
    <row r="39" spans="1:6">
      <c t="s" r="A39" s="3">
        <v>202</v>
      </c>
    </row>
    <row r="40" spans="1:6">
      <c t="s" r="A40" s="4">
        <v>203</v>
      </c>
      <c t="n" r="D40" s="5">
        <v>0</v>
      </c>
      <c t="n" r="E40" s="5">
        <v>0</v>
      </c>
    </row>
    <row r="41" spans="1:6">
      <c t="s" r="A41" s="4">
        <v>204</v>
      </c>
      <c t="n" r="D41" s="5">
        <v>13833063</v>
      </c>
      <c t="n" r="E41" s="5">
        <v>16747739</v>
      </c>
    </row>
    <row r="42" spans="1:6">
      <c t="s" r="A42" s="4">
        <v>205</v>
      </c>
      <c t="n" r="D42" s="5">
        <v>19670</v>
      </c>
      <c t="n" r="E42" s="5">
        <v>23432</v>
      </c>
    </row>
    <row r="43" spans="1:6">
      <c t="s" r="A43" s="4">
        <v>206</v>
      </c>
      <c t="n" r="D43" s="5">
        <v>-1363915</v>
      </c>
      <c t="n" r="E43" s="5">
        <v>1630506</v>
      </c>
    </row>
    <row r="44" spans="1:6">
      <c t="s" r="A44" s="3">
        <v>207</v>
      </c>
    </row>
    <row r="45" spans="1:6">
      <c t="s" r="A45" s="4">
        <v>208</v>
      </c>
      <c t="n" r="B45" s="5">
        <v>51134</v>
      </c>
      <c t="n" r="C45" s="5">
        <v>39536</v>
      </c>
      <c t="n" r="D45" s="5">
        <v>51134</v>
      </c>
      <c t="n" r="E45" s="5">
        <v>39536</v>
      </c>
    </row>
    <row r="46" spans="1:6">
      <c t="s" r="A46" s="4">
        <v>209</v>
      </c>
      <c t="n" r="B46" s="7">
        <v>0</v>
      </c>
      <c t="n" r="C46" s="7">
        <v>0</v>
      </c>
      <c t="n" r="D46" s="7">
        <v>0</v>
      </c>
      <c t="n" r="E46" s="7">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214</v>
      </c>
      <c t="s" r="B1" s="2">
        <v>1</v>
      </c>
    </row>
    <row r="2" spans="1:3">
      <c t="s" r="B2" s="2">
        <v>2</v>
      </c>
      <c t="s" r="C2" s="2">
        <v>25</v>
      </c>
    </row>
    <row r="3" spans="1:3">
      <c t="s" r="A3" s="3">
        <v>215</v>
      </c>
    </row>
    <row r="4" spans="1:3">
      <c t="s" r="A4" s="4">
        <v>216</v>
      </c>
      <c t="n" r="B4" s="7">
        <v>16499245</v>
      </c>
    </row>
    <row r="5" spans="1:3">
      <c t="s" r="A5" s="4">
        <v>217</v>
      </c>
      <c t="n" r="B5" s="7">
        <v>15854370</v>
      </c>
      <c t="n" r="C5" s="7">
        <v>23903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18</v>
      </c>
      <c t="s" r="B1" s="2">
        <v>219</v>
      </c>
      <c t="s" r="C1" s="2">
        <v>1</v>
      </c>
    </row>
    <row r="2" spans="1:4">
      <c t="s" r="B2" s="2">
        <v>220</v>
      </c>
      <c t="s" r="C2" s="2">
        <v>2</v>
      </c>
      <c t="s" r="D2" s="2">
        <v>25</v>
      </c>
    </row>
    <row r="3" spans="1:4">
      <c t="s" r="A3" s="3">
        <v>221</v>
      </c>
    </row>
    <row r="4" spans="1:4">
      <c t="s" r="A4" s="4">
        <v>222</v>
      </c>
      <c t="n" r="C4" s="5">
        <v>479262001</v>
      </c>
      <c t="n" r="D4" s="5">
        <v>128828942</v>
      </c>
    </row>
    <row r="5" spans="1:4">
      <c t="s" r="A5" s="4">
        <v>223</v>
      </c>
    </row>
    <row r="6" spans="1:4">
      <c t="s" r="A6" s="3">
        <v>221</v>
      </c>
    </row>
    <row r="7" spans="1:4">
      <c t="s" r="A7" s="4">
        <v>224</v>
      </c>
      <c t="n" r="C7" s="7">
        <v>4000000</v>
      </c>
    </row>
    <row r="8" spans="1:4">
      <c t="s" r="A8" s="4">
        <v>225</v>
      </c>
      <c t="n" r="C8" s="5">
        <v>100000000</v>
      </c>
    </row>
    <row r="9" spans="1:4">
      <c t="s" r="A9" s="4">
        <v>226</v>
      </c>
    </row>
    <row r="10" spans="1:4">
      <c t="s" r="A10" s="3">
        <v>221</v>
      </c>
    </row>
    <row r="11" spans="1:4">
      <c t="s" r="A11" s="4">
        <v>224</v>
      </c>
      <c t="n" r="C11" s="7">
        <v>420000</v>
      </c>
    </row>
    <row r="12" spans="1:4">
      <c t="s" r="A12" s="4">
        <v>225</v>
      </c>
      <c t="n" r="C12" s="5">
        <v>10500000</v>
      </c>
    </row>
    <row r="13" spans="1:4">
      <c t="s" r="A13" s="4">
        <v>227</v>
      </c>
    </row>
    <row r="14" spans="1:4">
      <c t="s" r="A14" s="3">
        <v>221</v>
      </c>
    </row>
    <row r="15" spans="1:4">
      <c t="s" r="A15" s="4">
        <v>228</v>
      </c>
      <c t="n" r="B15" s="5">
        <v>10500000</v>
      </c>
    </row>
    <row r="16" spans="1:4">
      <c t="s" r="A16" s="4">
        <v>229</v>
      </c>
      <c t="s" r="B16" s="4">
        <v>230</v>
      </c>
    </row>
    <row r="17" spans="1:4">
      <c t="s" r="A17" s="4">
        <v>231</v>
      </c>
      <c t="n" r="B17" s="7">
        <v>18000000</v>
      </c>
    </row>
    <row r="18" spans="1:4">
      <c t="s" r="A18" s="4">
        <v>232</v>
      </c>
    </row>
    <row r="19" spans="1:4">
      <c t="s" r="A19" s="3">
        <v>221</v>
      </c>
    </row>
    <row r="20" spans="1:4">
      <c t="s" r="A20" s="4">
        <v>228</v>
      </c>
      <c t="n" r="C20" s="5">
        <v>2840000</v>
      </c>
    </row>
    <row r="21" spans="1:4">
      <c t="s" r="A21" s="4">
        <v>233</v>
      </c>
      <c t="n" r="B21" s="5">
        <v>2300000</v>
      </c>
      <c t="n" r="C21" s="5">
        <v>700000</v>
      </c>
    </row>
    <row r="22" spans="1:4">
      <c t="s" r="A22" s="4">
        <v>224</v>
      </c>
      <c t="n" r="C22" s="7">
        <v>390000</v>
      </c>
    </row>
    <row r="23" spans="1:4">
      <c t="s" r="A23" s="4">
        <v>222</v>
      </c>
      <c t="n" r="C23" s="5">
        <v>240000</v>
      </c>
    </row>
    <row r="24" spans="1:4">
      <c t="s" r="A24" s="4">
        <v>225</v>
      </c>
      <c t="n" r="C24" s="5">
        <v>2600000</v>
      </c>
    </row>
    <row r="25" spans="1:4">
      <c t="s" r="A25" s="4">
        <v>234</v>
      </c>
    </row>
    <row r="26" spans="1:4">
      <c t="s" r="A26" s="3">
        <v>221</v>
      </c>
    </row>
    <row r="27" spans="1:4">
      <c t="s" r="A27" s="4">
        <v>228</v>
      </c>
      <c t="n" r="C27" s="5">
        <v>300000</v>
      </c>
    </row>
    <row r="28" spans="1:4">
      <c t="s" r="A28" s="4">
        <v>233</v>
      </c>
      <c t="n" r="B28" s="5">
        <v>4775</v>
      </c>
      <c t="n" r="C28" s="5">
        <v>75</v>
      </c>
    </row>
    <row r="29" spans="1:4">
      <c t="s" r="A29" s="4">
        <v>235</v>
      </c>
    </row>
    <row r="30" spans="1:4">
      <c t="s" r="A30" s="3">
        <v>221</v>
      </c>
    </row>
    <row r="31" spans="1:4">
      <c t="s" r="A31" s="4">
        <v>224</v>
      </c>
      <c t="n" r="C31" s="7">
        <v>434833</v>
      </c>
    </row>
    <row r="32" spans="1:4">
      <c t="s" r="A32" s="4">
        <v>225</v>
      </c>
      <c t="n" r="C32" s="5">
        <v>636</v>
      </c>
    </row>
    <row r="33" spans="1:4">
      <c t="s" r="A33" s="4">
        <v>231</v>
      </c>
      <c t="n" r="C33" s="7">
        <v>751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6"/>
    <col customWidth="1" max="5" min="5" width="4"/>
    <col customWidth="1" max="6" min="6" width="14"/>
    <col customWidth="1" max="7" min="7" width="14"/>
    <col customWidth="1" max="8" min="8" width="14"/>
    <col customWidth="1" max="9" min="9" width="14"/>
    <col customWidth="1" max="10" min="10" width="14"/>
    <col customWidth="1" max="11" min="11" width="14"/>
  </cols>
  <sheetData>
    <row r="1" spans="1:11">
      <c t="s" r="A1" s="1">
        <v>236</v>
      </c>
      <c t="s" r="C1" s="2">
        <v>219</v>
      </c>
      <c t="s" r="D1" s="2">
        <v>1</v>
      </c>
    </row>
    <row r="2" spans="1:11">
      <c t="s" r="C2" s="2">
        <v>237</v>
      </c>
      <c t="s" r="D2" s="2">
        <v>2</v>
      </c>
      <c t="s" r="F2" s="2">
        <v>238</v>
      </c>
      <c t="s" r="G2" s="2">
        <v>25</v>
      </c>
      <c t="s" r="H2" s="2">
        <v>239</v>
      </c>
      <c t="s" r="I2" s="2">
        <v>240</v>
      </c>
      <c t="s" r="J2" s="2">
        <v>241</v>
      </c>
      <c t="s" r="K2" s="2">
        <v>242</v>
      </c>
    </row>
    <row r="3" spans="1:11">
      <c t="s" r="A3" s="3">
        <v>243</v>
      </c>
    </row>
    <row r="4" spans="1:11">
      <c t="s" r="A4" s="4">
        <v>244</v>
      </c>
      <c t="n" r="D4" s="8">
        <v>0.0001</v>
      </c>
      <c t="n" r="G4" s="8">
        <v>0.0001</v>
      </c>
    </row>
    <row r="5" spans="1:11">
      <c t="s" r="A5" s="4">
        <v>55</v>
      </c>
    </row>
    <row r="6" spans="1:11">
      <c t="s" r="A6" s="3">
        <v>243</v>
      </c>
    </row>
    <row r="7" spans="1:11">
      <c t="s" r="A7" s="4">
        <v>245</v>
      </c>
      <c t="s" r="B7" s="4">
        <v>72</v>
      </c>
      <c t="s" r="D7" s="4">
        <v>246</v>
      </c>
    </row>
    <row r="8" spans="1:11">
      <c t="s" r="A8" s="4">
        <v>247</v>
      </c>
      <c t="s" r="B8" s="4">
        <v>72</v>
      </c>
      <c t="n" r="D8" s="10">
        <v>2011</v>
      </c>
    </row>
    <row r="9" spans="1:11">
      <c t="s" r="A9" s="4">
        <v>248</v>
      </c>
      <c t="n" r="D9" s="5">
        <v>1000000</v>
      </c>
      <c t="s" r="E9" s="4">
        <v>72</v>
      </c>
      <c t="n" r="F9" s="5">
        <v>400000</v>
      </c>
      <c t="n" r="G9" s="5">
        <v>600000</v>
      </c>
      <c t="n" r="H9" s="5">
        <v>100000</v>
      </c>
      <c t="n" r="I9" s="5">
        <v>300000</v>
      </c>
      <c t="n" r="J9" s="5">
        <v>100000</v>
      </c>
      <c t="n" r="K9" s="5">
        <v>100000</v>
      </c>
    </row>
    <row r="10" spans="1:11">
      <c t="s" r="A10" s="4">
        <v>244</v>
      </c>
      <c t="n" r="D10" s="8">
        <v>0.0001</v>
      </c>
      <c t="s" r="E10" s="4">
        <v>72</v>
      </c>
      <c t="n" r="G10" s="8">
        <v>0.0001</v>
      </c>
    </row>
    <row r="11" spans="1:11">
      <c t="s" r="A11" s="4">
        <v>249</v>
      </c>
      <c t="s" r="B11" s="4">
        <v>72</v>
      </c>
      <c t="s" r="D11" s="4">
        <v>250</v>
      </c>
    </row>
    <row r="12" spans="1:11">
      <c t="s" r="A12" s="4">
        <v>57</v>
      </c>
    </row>
    <row r="13" spans="1:11">
      <c t="s" r="A13" s="3">
        <v>243</v>
      </c>
    </row>
    <row r="14" spans="1:11">
      <c t="s" r="A14" s="4">
        <v>245</v>
      </c>
      <c t="s" r="B14" s="4">
        <v>75</v>
      </c>
      <c t="s" r="D14" s="4">
        <v>251</v>
      </c>
    </row>
    <row r="15" spans="1:11">
      <c t="s" r="A15" s="4">
        <v>247</v>
      </c>
      <c t="s" r="B15" s="4">
        <v>75</v>
      </c>
      <c t="n" r="D15" s="11">
        <v>2011</v>
      </c>
    </row>
    <row r="16" spans="1:11">
      <c t="s" r="A16" s="4">
        <v>248</v>
      </c>
      <c t="n" r="D16" s="5">
        <v>0</v>
      </c>
      <c t="s" r="E16" s="4">
        <v>75</v>
      </c>
      <c t="n" r="G16" s="5">
        <v>0</v>
      </c>
    </row>
    <row r="17" spans="1:11">
      <c t="s" r="A17" s="4">
        <v>244</v>
      </c>
      <c t="n" r="D17" s="8">
        <v>0.0001</v>
      </c>
      <c t="s" r="E17" s="4">
        <v>75</v>
      </c>
      <c t="n" r="G17" s="8">
        <v>0.0001</v>
      </c>
    </row>
    <row r="18" spans="1:11">
      <c t="s" r="A18" s="4">
        <v>249</v>
      </c>
      <c t="s" r="B18" s="4">
        <v>75</v>
      </c>
      <c t="s" r="D18" s="4">
        <v>252</v>
      </c>
    </row>
    <row r="19" spans="1:11">
      <c t="s" r="A19" s="4">
        <v>58</v>
      </c>
    </row>
    <row r="20" spans="1:11">
      <c t="s" r="A20" s="3">
        <v>243</v>
      </c>
    </row>
    <row r="21" spans="1:11">
      <c t="s" r="A21" s="4">
        <v>245</v>
      </c>
      <c t="s" r="B21" s="4">
        <v>76</v>
      </c>
      <c t="s" r="D21" s="4">
        <v>253</v>
      </c>
    </row>
    <row r="22" spans="1:11">
      <c t="s" r="A22" s="4">
        <v>247</v>
      </c>
      <c t="s" r="B22" s="4">
        <v>76</v>
      </c>
      <c t="n" r="D22" s="12">
        <v>2012</v>
      </c>
    </row>
    <row r="23" spans="1:11">
      <c t="s" r="A23" s="4">
        <v>248</v>
      </c>
      <c t="n" r="D23" s="5">
        <v>0</v>
      </c>
      <c t="s" r="E23" s="4">
        <v>76</v>
      </c>
      <c t="n" r="G23" s="5">
        <v>0</v>
      </c>
    </row>
    <row r="24" spans="1:11">
      <c t="s" r="A24" s="4">
        <v>244</v>
      </c>
      <c t="n" r="D24" s="8">
        <v>0.0001</v>
      </c>
      <c t="s" r="E24" s="4">
        <v>76</v>
      </c>
      <c t="n" r="G24" s="8">
        <v>0.0001</v>
      </c>
    </row>
    <row r="25" spans="1:11">
      <c t="s" r="A25" s="4">
        <v>249</v>
      </c>
      <c t="s" r="B25" s="4">
        <v>76</v>
      </c>
      <c t="s" r="D25" s="4">
        <v>254</v>
      </c>
    </row>
    <row r="26" spans="1:11">
      <c t="s" r="A26" s="4">
        <v>59</v>
      </c>
    </row>
    <row r="27" spans="1:11">
      <c t="s" r="A27" s="3">
        <v>243</v>
      </c>
    </row>
    <row r="28" spans="1:11">
      <c t="s" r="A28" s="4">
        <v>245</v>
      </c>
      <c t="s" r="B28" s="4">
        <v>77</v>
      </c>
      <c t="s" r="D28" s="4">
        <v>255</v>
      </c>
    </row>
    <row r="29" spans="1:11">
      <c t="s" r="A29" s="4">
        <v>247</v>
      </c>
      <c t="s" r="B29" s="4">
        <v>77</v>
      </c>
      <c t="n" r="D29" s="10">
        <v>2013</v>
      </c>
    </row>
    <row r="30" spans="1:11">
      <c t="s" r="A30" s="4">
        <v>248</v>
      </c>
      <c t="n" r="D30" s="5">
        <v>0</v>
      </c>
      <c t="s" r="E30" s="4">
        <v>77</v>
      </c>
      <c t="n" r="G30" s="5">
        <v>0</v>
      </c>
    </row>
    <row r="31" spans="1:11">
      <c t="s" r="A31" s="4">
        <v>244</v>
      </c>
      <c t="n" r="D31" s="8">
        <v>0.0001</v>
      </c>
      <c t="s" r="E31" s="4">
        <v>77</v>
      </c>
      <c t="n" r="G31" s="8">
        <v>0.0001</v>
      </c>
    </row>
    <row r="32" spans="1:11">
      <c t="s" r="A32" s="4">
        <v>249</v>
      </c>
      <c t="n" r="C32" s="5">
        <v>65</v>
      </c>
      <c t="s" r="D32" s="4">
        <v>256</v>
      </c>
      <c t="s" r="E32" s="4">
        <v>77</v>
      </c>
    </row>
    <row r="33" spans="1:11">
      <c t="s" r="A33" s="4">
        <v>60</v>
      </c>
    </row>
    <row r="34" spans="1:11">
      <c t="s" r="A34" s="3">
        <v>243</v>
      </c>
    </row>
    <row r="35" spans="1:11">
      <c t="s" r="A35" s="4">
        <v>245</v>
      </c>
      <c t="s" r="B35" s="4">
        <v>78</v>
      </c>
      <c t="s" r="D35" s="4">
        <v>257</v>
      </c>
    </row>
    <row r="36" spans="1:11">
      <c t="s" r="A36" s="4">
        <v>247</v>
      </c>
      <c t="s" r="B36" s="4">
        <v>78</v>
      </c>
      <c t="n" r="D36" s="13">
        <v>2013</v>
      </c>
    </row>
    <row r="37" spans="1:11">
      <c t="s" r="A37" s="4">
        <v>248</v>
      </c>
      <c t="n" r="D37" s="5">
        <v>0</v>
      </c>
      <c t="s" r="E37" s="4">
        <v>78</v>
      </c>
      <c t="n" r="G37" s="5">
        <v>550000</v>
      </c>
      <c t="n" r="I37" s="5">
        <v>550000</v>
      </c>
    </row>
    <row r="38" spans="1:11">
      <c t="s" r="A38" s="4">
        <v>244</v>
      </c>
      <c t="n" r="D38" s="8">
        <v>0.0001</v>
      </c>
      <c t="s" r="E38" s="4">
        <v>78</v>
      </c>
      <c t="n" r="G38" s="8">
        <v>0.0001</v>
      </c>
    </row>
    <row r="39" spans="1:11">
      <c t="s" r="A39" s="4">
        <v>249</v>
      </c>
      <c t="s" r="B39" s="4">
        <v>78</v>
      </c>
      <c t="s" r="D39" s="4">
        <v>250</v>
      </c>
    </row>
    <row r="40" spans="1:11">
      <c t="s" r="A40" s="4">
        <v>61</v>
      </c>
    </row>
    <row r="41" spans="1:11">
      <c t="s" r="A41" s="3">
        <v>243</v>
      </c>
    </row>
    <row r="42" spans="1:11">
      <c t="s" r="A42" s="4">
        <v>245</v>
      </c>
      <c t="s" r="B42" s="4">
        <v>79</v>
      </c>
      <c t="s" r="D42" s="4">
        <v>258</v>
      </c>
    </row>
    <row r="43" spans="1:11">
      <c t="s" r="A43" s="4">
        <v>247</v>
      </c>
      <c t="s" r="B43" s="4">
        <v>79</v>
      </c>
      <c t="n" r="D43" s="14">
        <v>2014</v>
      </c>
    </row>
    <row r="44" spans="1:11">
      <c t="s" r="A44" s="4">
        <v>248</v>
      </c>
      <c t="n" r="D44" s="5">
        <v>0</v>
      </c>
      <c t="s" r="E44" s="4">
        <v>79</v>
      </c>
      <c t="n" r="G44" s="5">
        <v>0</v>
      </c>
    </row>
    <row r="45" spans="1:11">
      <c t="s" r="A45" s="4">
        <v>244</v>
      </c>
      <c t="n" r="D45" s="8">
        <v>0.0001</v>
      </c>
      <c t="s" r="E45" s="4">
        <v>79</v>
      </c>
      <c t="n" r="G45" s="8">
        <v>0.0001</v>
      </c>
    </row>
    <row r="46" spans="1:11">
      <c t="s" r="A46" s="4">
        <v>249</v>
      </c>
      <c t="s" r="B46" s="4">
        <v>79</v>
      </c>
      <c t="s" r="D46" s="4">
        <v>250</v>
      </c>
    </row>
    <row r="47" spans="1:11">
      <c t="n" r="A47"/>
    </row>
    <row r="48" spans="1:11">
      <c t="s" r="A48" s="4">
        <v>72</v>
      </c>
      <c t="s" r="B48" s="4">
        <v>80</v>
      </c>
    </row>
    <row r="49" spans="1:11">
      <c t="s" r="A49" s="4">
        <v>75</v>
      </c>
      <c t="s" r="B49" s="4">
        <v>81</v>
      </c>
    </row>
    <row r="50" spans="1:11">
      <c t="s" r="A50" s="4">
        <v>76</v>
      </c>
      <c t="s" r="B50" s="4">
        <v>82</v>
      </c>
    </row>
    <row r="51" spans="1:11">
      <c t="s" r="A51" s="4">
        <v>77</v>
      </c>
      <c t="s" r="B51" s="4">
        <v>83</v>
      </c>
    </row>
    <row r="52" spans="1:11">
      <c t="s" r="A52" s="4">
        <v>78</v>
      </c>
      <c t="s" r="B52" s="4">
        <v>84</v>
      </c>
    </row>
    <row r="53" spans="1:11">
      <c t="s" r="A53" s="4">
        <v>79</v>
      </c>
      <c t="s" r="B53" s="4">
        <v>85</v>
      </c>
    </row>
  </sheetData>
  <mergeCells count="10">
    <mergeCell ref="A1:B2"/>
    <mergeCell ref="D1:E1"/>
    <mergeCell ref="D2:E2"/>
    <mergeCell ref="A47:J47"/>
    <mergeCell ref="B48:J48"/>
    <mergeCell ref="B49:J49"/>
    <mergeCell ref="B50:J50"/>
    <mergeCell ref="B51:J51"/>
    <mergeCell ref="B52:J52"/>
    <mergeCell ref="B53:J53"/>
  </mergeCells>
  <pageMargins bottom="1" footer="0.5" header="0.5" left="0.75" right="0.75" top="1"/>
</worksheet>
</file>

<file path=xl/worksheets/sheet24.xml><?xml version="1.0" encoding="utf-8"?>
<worksheet xmlns="http://schemas.openxmlformats.org/spreadsheetml/2006/main">
  <sheetPr>
    <outlinePr summaryBelow="1" summaryRight="1"/>
  </sheetPr>
  <dimension ref="A1:AI27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0"/>
    <col customWidth="1" max="5" min="5" width="31"/>
    <col customWidth="1" max="6" min="6" width="27"/>
    <col customWidth="1" max="7" min="7" width="20"/>
    <col customWidth="1" max="8" min="8" width="27"/>
    <col customWidth="1" max="9" min="9" width="27"/>
    <col customWidth="1" max="10" min="10" width="37"/>
    <col customWidth="1" max="11" min="11" width="27"/>
    <col customWidth="1" max="12" min="12" width="27"/>
    <col customWidth="1" max="13" min="13" width="21"/>
    <col customWidth="1" max="14" min="14" width="27"/>
    <col customWidth="1" max="15" min="15" width="27"/>
    <col customWidth="1" max="16" min="16" width="20"/>
    <col customWidth="1" max="17" min="17" width="27"/>
    <col customWidth="1" max="18" min="18" width="37"/>
    <col customWidth="1" max="19" min="19" width="37"/>
    <col customWidth="1" max="20" min="20" width="4"/>
    <col customWidth="1" max="21" min="21" width="21"/>
    <col customWidth="1" max="22" min="22" width="37"/>
    <col customWidth="1" max="23" min="23" width="4"/>
    <col customWidth="1" max="24" min="24" width="27"/>
    <col customWidth="1" max="25" min="25" width="80"/>
    <col customWidth="1" max="26" min="26" width="27"/>
    <col customWidth="1" max="27" min="27" width="20"/>
    <col customWidth="1" max="28" min="28" width="21"/>
    <col customWidth="1" max="29" min="29" width="20"/>
    <col customWidth="1" max="30" min="30" width="21"/>
    <col customWidth="1" max="31" min="31" width="20"/>
    <col customWidth="1" max="32" min="32" width="24"/>
    <col customWidth="1" max="33" min="33" width="31"/>
    <col customWidth="1" max="34" min="34" width="20"/>
    <col customWidth="1" max="35" min="35" width="20"/>
  </cols>
  <sheetData>
    <row r="1" spans="1:35">
      <c t="s" r="A1" s="1">
        <v>259</v>
      </c>
      <c t="s" r="C1" s="2">
        <v>219</v>
      </c>
      <c t="s" r="S1" s="2">
        <v>87</v>
      </c>
      <c t="s" r="V1" s="2">
        <v>1</v>
      </c>
      <c t="s" r="Y1" s="2">
        <v>260</v>
      </c>
    </row>
    <row r="2" spans="1:35">
      <c t="s" r="C2" s="2">
        <v>261</v>
      </c>
      <c t="s" r="D2" s="2">
        <v>262</v>
      </c>
      <c t="s" r="E2" s="2">
        <v>263</v>
      </c>
      <c t="s" r="F2" s="2">
        <v>264</v>
      </c>
      <c t="s" r="G2" s="2">
        <v>265</v>
      </c>
      <c t="s" r="H2" s="2">
        <v>266</v>
      </c>
      <c t="s" r="I2" s="2">
        <v>267</v>
      </c>
      <c t="s" r="J2" s="2">
        <v>268</v>
      </c>
      <c t="s" r="K2" s="2">
        <v>269</v>
      </c>
      <c t="s" r="L2" s="2">
        <v>270</v>
      </c>
      <c t="s" r="M2" s="2">
        <v>271</v>
      </c>
      <c t="s" r="N2" s="2">
        <v>272</v>
      </c>
      <c t="s" r="O2" s="2">
        <v>273</v>
      </c>
      <c t="s" r="P2" s="2">
        <v>274</v>
      </c>
      <c t="s" r="Q2" s="2">
        <v>275</v>
      </c>
      <c t="s" r="R2" s="2">
        <v>276</v>
      </c>
      <c t="s" r="S2" s="2">
        <v>277</v>
      </c>
      <c t="s" r="U2" s="2">
        <v>271</v>
      </c>
      <c t="s" r="V2" s="2">
        <v>277</v>
      </c>
      <c t="s" r="X2" s="2">
        <v>278</v>
      </c>
      <c t="s" r="Y2" s="2">
        <v>268</v>
      </c>
      <c t="s" r="Z2" s="2">
        <v>275</v>
      </c>
      <c t="s" r="AA2" s="2">
        <v>279</v>
      </c>
      <c t="s" r="AB2" s="2">
        <v>280</v>
      </c>
      <c t="s" r="AC2" s="2">
        <v>281</v>
      </c>
      <c t="s" r="AD2" s="2">
        <v>282</v>
      </c>
      <c t="s" r="AE2" s="2">
        <v>283</v>
      </c>
      <c t="s" r="AF2" s="2">
        <v>284</v>
      </c>
      <c t="s" r="AG2" s="2">
        <v>285</v>
      </c>
      <c t="s" r="AH2" s="2">
        <v>286</v>
      </c>
      <c t="s" r="AI2" s="2">
        <v>287</v>
      </c>
    </row>
    <row r="3" spans="1:35">
      <c t="s" r="A3" s="3">
        <v>288</v>
      </c>
    </row>
    <row r="4" spans="1:35">
      <c t="s" r="A4" s="4">
        <v>289</v>
      </c>
      <c t="n" r="J4" s="7">
        <v>2862836</v>
      </c>
      <c t="n" r="S4" s="7">
        <v>3654564</v>
      </c>
      <c t="n" r="V4" s="7">
        <v>3654564</v>
      </c>
      <c t="n" r="Y4" s="7">
        <v>2862836</v>
      </c>
    </row>
    <row r="5" spans="1:35">
      <c t="s" r="A5" s="4">
        <v>290</v>
      </c>
      <c t="n" r="J5" s="5">
        <v>15000000</v>
      </c>
      <c t="n" r="S5" s="5">
        <v>15000000</v>
      </c>
      <c t="n" r="V5" s="5">
        <v>15000000</v>
      </c>
      <c t="n" r="Y5" s="5">
        <v>15000000</v>
      </c>
    </row>
    <row r="6" spans="1:35">
      <c t="s" r="A6" s="4">
        <v>291</v>
      </c>
      <c t="n" r="S6" s="7">
        <v>0</v>
      </c>
      <c t="n" r="U6" s="7">
        <v>26452</v>
      </c>
      <c t="n" r="V6" s="7">
        <v>0</v>
      </c>
      <c t="n" r="X6" s="7">
        <v>79355</v>
      </c>
    </row>
    <row r="7" spans="1:35">
      <c t="s" r="A7" s="4">
        <v>292</v>
      </c>
      <c t="n" r="S7" s="15">
        <v>0.001</v>
      </c>
      <c t="n" r="V7" s="15">
        <v>0.001</v>
      </c>
    </row>
    <row r="8" spans="1:35">
      <c t="s" r="A8" s="4">
        <v>222</v>
      </c>
      <c t="n" r="J8" s="5">
        <v>128828942</v>
      </c>
      <c t="n" r="S8" s="5">
        <v>479262001</v>
      </c>
      <c t="n" r="V8" s="5">
        <v>479262001</v>
      </c>
      <c t="n" r="Y8" s="5">
        <v>128828942</v>
      </c>
    </row>
    <row r="9" spans="1:35">
      <c t="s" r="A9" s="4">
        <v>293</v>
      </c>
      <c t="n" r="L9" s="7">
        <v>450000</v>
      </c>
      <c t="n" r="V9" s="7">
        <v>154000</v>
      </c>
      <c t="n" r="X9" s="5">
        <v>2626420</v>
      </c>
    </row>
    <row r="10" spans="1:35">
      <c t="s" r="A10" s="4">
        <v>294</v>
      </c>
      <c t="s" r="Y10" s="4">
        <v>295</v>
      </c>
    </row>
    <row r="11" spans="1:35">
      <c t="s" r="A11" s="4">
        <v>296</v>
      </c>
      <c t="n" r="J11" s="7">
        <v>106504</v>
      </c>
      <c t="n" r="S11" s="7">
        <v>36364</v>
      </c>
      <c t="n" r="V11" s="7">
        <v>36364</v>
      </c>
      <c t="n" r="Y11" s="7">
        <v>106504</v>
      </c>
    </row>
    <row r="12" spans="1:35">
      <c t="s" r="A12" s="4">
        <v>297</v>
      </c>
      <c t="s" r="V12" s="4">
        <v>298</v>
      </c>
    </row>
    <row r="13" spans="1:35">
      <c t="s" r="A13" s="4">
        <v>299</v>
      </c>
      <c t="s" r="V13" s="4">
        <v>300</v>
      </c>
    </row>
    <row r="14" spans="1:35">
      <c t="s" r="A14" s="4">
        <v>301</v>
      </c>
      <c t="n" r="J14" s="5">
        <v>200000000</v>
      </c>
      <c t="n" r="S14" s="5">
        <v>950000000</v>
      </c>
      <c t="n" r="V14" s="5">
        <v>950000000</v>
      </c>
      <c t="n" r="Y14" s="5">
        <v>200000000</v>
      </c>
    </row>
    <row r="15" spans="1:35">
      <c t="s" r="A15" s="4">
        <v>302</v>
      </c>
      <c t="n" r="C15" s="7">
        <v>200000</v>
      </c>
    </row>
    <row r="16" spans="1:35">
      <c t="s" r="A16" s="4">
        <v>303</v>
      </c>
      <c t="n" r="C16" s="7">
        <v>224000</v>
      </c>
    </row>
    <row r="17" spans="1:35">
      <c t="s" r="A17" s="4">
        <v>304</v>
      </c>
      <c t="n" r="C17" s="5">
        <v>38711548</v>
      </c>
      <c t="n" r="L17" s="5">
        <v>100000</v>
      </c>
    </row>
    <row r="18" spans="1:35">
      <c t="s" r="A18" s="4">
        <v>305</v>
      </c>
    </row>
    <row r="19" spans="1:35">
      <c t="s" r="A19" s="3">
        <v>288</v>
      </c>
    </row>
    <row r="20" spans="1:35">
      <c t="s" r="A20" s="4">
        <v>306</v>
      </c>
      <c t="n" r="E20" s="7">
        <v>200000</v>
      </c>
    </row>
    <row r="21" spans="1:35">
      <c t="s" r="A21" s="4">
        <v>307</v>
      </c>
    </row>
    <row r="22" spans="1:35">
      <c t="s" r="A22" s="3">
        <v>288</v>
      </c>
    </row>
    <row r="23" spans="1:35">
      <c t="s" r="A23" s="4">
        <v>306</v>
      </c>
      <c t="n" r="E23" s="5">
        <v>250000</v>
      </c>
    </row>
    <row r="24" spans="1:35">
      <c t="s" r="A24" s="4">
        <v>308</v>
      </c>
    </row>
    <row r="25" spans="1:35">
      <c t="s" r="A25" s="3">
        <v>288</v>
      </c>
    </row>
    <row r="26" spans="1:35">
      <c t="s" r="A26" s="4">
        <v>306</v>
      </c>
      <c t="n" r="E26" s="7">
        <v>50000</v>
      </c>
    </row>
    <row r="27" spans="1:35">
      <c t="s" r="A27" s="4">
        <v>309</v>
      </c>
    </row>
    <row r="28" spans="1:35">
      <c t="s" r="A28" s="3">
        <v>288</v>
      </c>
    </row>
    <row r="29" spans="1:35">
      <c t="s" r="A29" s="4">
        <v>310</v>
      </c>
      <c t="n" r="I29" s="7">
        <v>300000</v>
      </c>
      <c t="n" r="J29" s="7">
        <v>350000</v>
      </c>
      <c t="n" r="Y29" s="7">
        <v>350000</v>
      </c>
    </row>
    <row r="30" spans="1:35">
      <c t="s" r="A30" s="4">
        <v>311</v>
      </c>
      <c t="s" r="H30" s="4">
        <v>312</v>
      </c>
      <c t="s" r="I30" s="4">
        <v>312</v>
      </c>
      <c t="s" r="J30" s="4">
        <v>312</v>
      </c>
      <c t="s" r="Y30" s="4">
        <v>312</v>
      </c>
    </row>
    <row r="31" spans="1:35">
      <c t="s" r="A31" s="4">
        <v>313</v>
      </c>
      <c t="n" r="I31" s="5">
        <v>300000</v>
      </c>
      <c t="n" r="J31" s="5">
        <v>350000</v>
      </c>
    </row>
    <row r="32" spans="1:35">
      <c t="s" r="A32" s="4">
        <v>314</v>
      </c>
      <c t="s" r="J32" s="4">
        <v>315</v>
      </c>
    </row>
    <row r="33" spans="1:35">
      <c t="s" r="A33" s="4">
        <v>316</v>
      </c>
      <c t="s" r="I33" s="4">
        <v>230</v>
      </c>
      <c t="s" r="J33" s="4">
        <v>317</v>
      </c>
    </row>
    <row r="34" spans="1:35">
      <c t="s" r="A34" s="4">
        <v>318</v>
      </c>
      <c t="s" r="I34" s="4">
        <v>315</v>
      </c>
      <c t="s" r="J34" s="4">
        <v>315</v>
      </c>
    </row>
    <row r="35" spans="1:35">
      <c t="s" r="A35" s="4">
        <v>319</v>
      </c>
      <c t="n" r="H35" s="7">
        <v>14200</v>
      </c>
      <c t="n" r="J35" s="7">
        <v>35000</v>
      </c>
      <c t="n" r="Y35" s="7">
        <v>35000</v>
      </c>
    </row>
    <row r="36" spans="1:35">
      <c t="s" r="A36" s="4">
        <v>320</v>
      </c>
      <c t="n" r="H36" s="5">
        <v>14200</v>
      </c>
      <c t="n" r="J36" s="5">
        <v>35000</v>
      </c>
      <c t="n" r="Y36" s="5">
        <v>35000</v>
      </c>
    </row>
    <row r="37" spans="1:35">
      <c t="s" r="A37" s="4">
        <v>321</v>
      </c>
      <c t="n" r="H37" s="7">
        <v>142000</v>
      </c>
    </row>
    <row r="38" spans="1:35">
      <c t="s" r="A38" s="4">
        <v>322</v>
      </c>
      <c t="s" r="H38" s="4">
        <v>315</v>
      </c>
    </row>
    <row r="39" spans="1:35">
      <c t="s" r="A39" s="4">
        <v>323</v>
      </c>
      <c t="s" r="H39" s="4">
        <v>315</v>
      </c>
    </row>
    <row r="40" spans="1:35">
      <c t="s" r="A40" s="4">
        <v>324</v>
      </c>
      <c t="n" r="I40" s="7">
        <v>30000</v>
      </c>
    </row>
    <row r="41" spans="1:35">
      <c t="s" r="A41" s="4">
        <v>325</v>
      </c>
    </row>
    <row r="42" spans="1:35">
      <c t="s" r="A42" s="3">
        <v>288</v>
      </c>
    </row>
    <row r="43" spans="1:35">
      <c t="s" r="A43" s="4">
        <v>304</v>
      </c>
      <c t="n" r="L43" s="5">
        <v>300000</v>
      </c>
    </row>
    <row r="44" spans="1:35">
      <c t="s" r="A44" s="4">
        <v>326</v>
      </c>
    </row>
    <row r="45" spans="1:35">
      <c t="s" r="A45" s="3">
        <v>288</v>
      </c>
    </row>
    <row r="46" spans="1:35">
      <c t="s" r="A46" s="4">
        <v>310</v>
      </c>
      <c t="n" r="J46" s="7">
        <v>205000</v>
      </c>
      <c t="n" r="L46" s="7">
        <v>250000</v>
      </c>
      <c t="n" r="Y46" s="7">
        <v>205000</v>
      </c>
    </row>
    <row r="47" spans="1:35">
      <c t="s" r="A47" s="4">
        <v>311</v>
      </c>
      <c t="s" r="J47" s="4">
        <v>315</v>
      </c>
      <c t="s" r="L47" s="4">
        <v>315</v>
      </c>
      <c t="s" r="Y47" s="4">
        <v>315</v>
      </c>
    </row>
    <row r="48" spans="1:35">
      <c t="s" r="A48" s="4">
        <v>293</v>
      </c>
      <c t="n" r="L48" s="7">
        <v>40000</v>
      </c>
    </row>
    <row r="49" spans="1:35">
      <c t="s" r="A49" s="4">
        <v>316</v>
      </c>
      <c t="s" r="L49" s="4">
        <v>327</v>
      </c>
    </row>
    <row r="50" spans="1:35">
      <c t="s" r="A50" s="4">
        <v>320</v>
      </c>
      <c t="n" r="C50" s="5">
        <v>607843</v>
      </c>
    </row>
    <row r="51" spans="1:35">
      <c t="s" r="A51" s="4">
        <v>304</v>
      </c>
      <c t="n" r="L51" s="5">
        <v>175000</v>
      </c>
    </row>
    <row r="52" spans="1:35">
      <c t="s" r="A52" s="4">
        <v>328</v>
      </c>
    </row>
    <row r="53" spans="1:35">
      <c t="s" r="A53" s="3">
        <v>288</v>
      </c>
    </row>
    <row r="54" spans="1:35">
      <c t="s" r="A54" s="4">
        <v>310</v>
      </c>
      <c t="n" r="L54" s="7">
        <v>450000</v>
      </c>
    </row>
    <row r="55" spans="1:35">
      <c t="s" r="A55" s="4">
        <v>311</v>
      </c>
      <c t="s" r="L55" s="4">
        <v>315</v>
      </c>
    </row>
    <row r="56" spans="1:35">
      <c t="s" r="A56" s="4">
        <v>316</v>
      </c>
      <c t="s" r="L56" s="4">
        <v>329</v>
      </c>
    </row>
    <row r="57" spans="1:35">
      <c t="s" r="A57" s="4">
        <v>330</v>
      </c>
    </row>
    <row r="58" spans="1:35">
      <c t="s" r="A58" s="3">
        <v>288</v>
      </c>
    </row>
    <row r="59" spans="1:35">
      <c t="s" r="A59" s="4">
        <v>310</v>
      </c>
      <c t="n" r="L59" s="7">
        <v>40000</v>
      </c>
    </row>
    <row r="60" spans="1:35">
      <c t="s" r="A60" s="4">
        <v>311</v>
      </c>
      <c t="s" r="L60" s="4">
        <v>315</v>
      </c>
    </row>
    <row r="61" spans="1:35">
      <c t="s" r="A61" s="4">
        <v>331</v>
      </c>
      <c t="n" r="L61" s="7">
        <v>250000</v>
      </c>
    </row>
    <row r="62" spans="1:35">
      <c t="s" r="A62" s="4">
        <v>332</v>
      </c>
      <c t="n" r="L62" s="5">
        <v>60</v>
      </c>
    </row>
    <row r="63" spans="1:35">
      <c t="s" r="A63" s="4">
        <v>333</v>
      </c>
    </row>
    <row r="64" spans="1:35">
      <c t="s" r="A64" s="3">
        <v>288</v>
      </c>
    </row>
    <row r="65" spans="1:35">
      <c t="s" r="A65" s="4">
        <v>310</v>
      </c>
      <c t="n" r="AD65" s="7">
        <v>440000</v>
      </c>
    </row>
    <row r="66" spans="1:35">
      <c t="s" r="A66" s="4">
        <v>311</v>
      </c>
      <c t="s" r="AD66" s="4">
        <v>334</v>
      </c>
    </row>
    <row r="67" spans="1:35">
      <c t="s" r="A67" s="4">
        <v>335</v>
      </c>
      <c t="n" r="J67" s="7">
        <v>1</v>
      </c>
      <c t="n" r="Y67" s="7">
        <v>1</v>
      </c>
    </row>
    <row r="68" spans="1:35">
      <c t="s" r="A68" s="4">
        <v>336</v>
      </c>
    </row>
    <row r="69" spans="1:35">
      <c t="s" r="A69" s="3">
        <v>288</v>
      </c>
    </row>
    <row r="70" spans="1:35">
      <c t="s" r="A70" s="4">
        <v>310</v>
      </c>
      <c t="n" r="AD70" s="7">
        <v>660000</v>
      </c>
    </row>
    <row r="71" spans="1:35">
      <c t="s" r="A71" s="4">
        <v>311</v>
      </c>
      <c t="s" r="AB71" s="4">
        <v>300</v>
      </c>
      <c t="s" r="AD71" s="4">
        <v>334</v>
      </c>
    </row>
    <row r="72" spans="1:35">
      <c t="s" r="A72" s="4">
        <v>289</v>
      </c>
      <c t="n" r="AB72" s="7">
        <v>15000</v>
      </c>
    </row>
    <row r="73" spans="1:35">
      <c t="s" r="A73" s="4">
        <v>335</v>
      </c>
      <c t="n" r="J73" s="7">
        <v>1</v>
      </c>
      <c t="n" r="Y73" s="7">
        <v>1</v>
      </c>
    </row>
    <row r="74" spans="1:35">
      <c t="s" r="A74" s="4">
        <v>337</v>
      </c>
    </row>
    <row r="75" spans="1:35">
      <c t="s" r="A75" s="3">
        <v>288</v>
      </c>
    </row>
    <row r="76" spans="1:35">
      <c t="s" r="A76" s="4">
        <v>338</v>
      </c>
      <c t="n" r="S76" s="7">
        <v>192500</v>
      </c>
      <c t="n" r="V76" s="7">
        <v>192500</v>
      </c>
    </row>
    <row r="77" spans="1:35">
      <c t="s" r="A77" s="4">
        <v>339</v>
      </c>
      <c t="n" r="V77" s="5">
        <v>218750000</v>
      </c>
    </row>
    <row r="78" spans="1:35">
      <c t="s" r="A78" s="4">
        <v>316</v>
      </c>
      <c t="s" r="V78" s="4">
        <v>340</v>
      </c>
    </row>
    <row r="79" spans="1:35">
      <c t="s" r="A79" s="4">
        <v>341</v>
      </c>
      <c t="n" r="J79" s="7">
        <v>1235218</v>
      </c>
      <c t="n" r="Y79" s="7">
        <v>1235218</v>
      </c>
    </row>
    <row r="80" spans="1:35">
      <c t="s" r="A80" s="4">
        <v>296</v>
      </c>
      <c t="n" r="J80" s="7">
        <v>185283</v>
      </c>
      <c t="n" r="S80" s="7">
        <v>175000</v>
      </c>
      <c t="n" r="V80" s="7">
        <v>175000</v>
      </c>
      <c t="n" r="Y80" s="7">
        <v>185283</v>
      </c>
    </row>
    <row r="81" spans="1:35">
      <c t="s" r="A81" s="4">
        <v>342</v>
      </c>
    </row>
    <row r="82" spans="1:35">
      <c t="s" r="A82" s="3">
        <v>288</v>
      </c>
    </row>
    <row r="83" spans="1:35">
      <c t="s" r="A83" s="4">
        <v>311</v>
      </c>
      <c t="s" r="L83" s="4">
        <v>343</v>
      </c>
    </row>
    <row r="84" spans="1:35">
      <c t="s" r="A84" s="4">
        <v>331</v>
      </c>
      <c t="n" r="L84" s="7">
        <v>100000</v>
      </c>
    </row>
    <row r="85" spans="1:35">
      <c t="s" r="A85" s="4">
        <v>332</v>
      </c>
      <c t="n" r="L85" s="5">
        <v>90</v>
      </c>
    </row>
    <row r="86" spans="1:35">
      <c t="s" r="A86" s="4">
        <v>344</v>
      </c>
    </row>
    <row r="87" spans="1:35">
      <c t="s" r="A87" s="3">
        <v>288</v>
      </c>
    </row>
    <row r="88" spans="1:35">
      <c t="s" r="A88" s="4">
        <v>311</v>
      </c>
      <c t="s" r="E88" s="4">
        <v>334</v>
      </c>
    </row>
    <row r="89" spans="1:35">
      <c t="s" r="A89" s="4">
        <v>338</v>
      </c>
      <c t="n" r="E89" s="7">
        <v>560000</v>
      </c>
    </row>
    <row r="90" spans="1:35">
      <c t="s" r="A90" s="4">
        <v>345</v>
      </c>
      <c t="n" r="E90" s="7">
        <v>18</v>
      </c>
    </row>
    <row r="91" spans="1:35">
      <c t="s" r="A91" s="4">
        <v>316</v>
      </c>
      <c t="s" r="E91" s="4">
        <v>340</v>
      </c>
    </row>
    <row r="92" spans="1:35">
      <c t="s" r="A92" s="4">
        <v>335</v>
      </c>
      <c t="n" r="E92" s="9">
        <v>0.02</v>
      </c>
    </row>
    <row r="93" spans="1:35">
      <c t="s" r="A93" s="4">
        <v>346</v>
      </c>
    </row>
    <row r="94" spans="1:35">
      <c t="s" r="A94" s="3">
        <v>288</v>
      </c>
    </row>
    <row r="95" spans="1:35">
      <c t="s" r="A95" s="4">
        <v>302</v>
      </c>
      <c t="n" r="C95" s="7">
        <v>175790</v>
      </c>
    </row>
    <row r="96" spans="1:35">
      <c t="s" r="A96" s="4">
        <v>303</v>
      </c>
      <c t="n" r="C96" s="7">
        <v>350000</v>
      </c>
    </row>
    <row r="97" spans="1:35">
      <c t="s" r="A97" s="4">
        <v>55</v>
      </c>
    </row>
    <row r="98" spans="1:35">
      <c t="s" r="A98" s="3">
        <v>288</v>
      </c>
    </row>
    <row r="99" spans="1:35">
      <c t="s" r="A99" s="4">
        <v>347</v>
      </c>
      <c t="n" r="G99" s="5">
        <v>400000</v>
      </c>
      <c t="n" r="J99" s="5">
        <v>600000</v>
      </c>
      <c t="n" r="Q99" s="5">
        <v>300000</v>
      </c>
      <c t="n" r="S99" s="5">
        <v>1000000</v>
      </c>
      <c t="s" r="T99" s="4">
        <v>72</v>
      </c>
      <c t="n" r="V99" s="5">
        <v>1000000</v>
      </c>
      <c t="s" r="W99" s="4">
        <v>72</v>
      </c>
      <c t="n" r="Y99" s="5">
        <v>600000</v>
      </c>
      <c t="n" r="Z99" s="5">
        <v>300000</v>
      </c>
      <c t="n" r="AE99" s="5">
        <v>100000</v>
      </c>
      <c t="n" r="AH99" s="5">
        <v>100000</v>
      </c>
      <c t="n" r="AI99" s="5">
        <v>100000</v>
      </c>
    </row>
    <row r="100" spans="1:35">
      <c t="s" r="A100" s="4">
        <v>290</v>
      </c>
      <c t="n" r="J100" s="5">
        <v>1000000</v>
      </c>
      <c t="n" r="S100" s="5">
        <v>1000000</v>
      </c>
      <c t="n" r="V100" s="5">
        <v>1000000</v>
      </c>
      <c t="n" r="Y100" s="5">
        <v>1000000</v>
      </c>
    </row>
    <row r="101" spans="1:35">
      <c t="s" r="A101" s="4">
        <v>348</v>
      </c>
      <c t="s" r="B101" s="4">
        <v>72</v>
      </c>
      <c t="s" r="V101" s="4">
        <v>250</v>
      </c>
    </row>
    <row r="102" spans="1:35">
      <c t="s" r="A102" s="4">
        <v>59</v>
      </c>
    </row>
    <row r="103" spans="1:35">
      <c t="s" r="A103" s="3">
        <v>288</v>
      </c>
    </row>
    <row r="104" spans="1:35">
      <c t="s" r="A104" s="4">
        <v>347</v>
      </c>
      <c t="n" r="J104" s="5">
        <v>0</v>
      </c>
      <c t="n" r="S104" s="5">
        <v>0</v>
      </c>
      <c t="s" r="T104" s="4">
        <v>75</v>
      </c>
      <c t="n" r="V104" s="5">
        <v>0</v>
      </c>
      <c t="s" r="W104" s="4">
        <v>75</v>
      </c>
      <c t="n" r="Y104" s="5">
        <v>0</v>
      </c>
    </row>
    <row r="105" spans="1:35">
      <c t="s" r="A105" s="4">
        <v>348</v>
      </c>
      <c t="n" r="R105" s="5">
        <v>65</v>
      </c>
      <c t="s" r="V105" s="4">
        <v>256</v>
      </c>
      <c t="s" r="W105" s="4">
        <v>75</v>
      </c>
    </row>
    <row r="106" spans="1:35">
      <c t="s" r="A106" s="4">
        <v>349</v>
      </c>
      <c t="n" r="R106" s="9">
        <v>0.8</v>
      </c>
    </row>
    <row r="107" spans="1:35">
      <c t="s" r="A107" s="4">
        <v>350</v>
      </c>
      <c t="n" r="M107" s="7">
        <v>26452</v>
      </c>
      <c t="n" r="Q107" s="7">
        <v>25936</v>
      </c>
      <c t="n" r="U107" s="7">
        <v>26452</v>
      </c>
      <c t="n" r="X107" s="7">
        <v>26452</v>
      </c>
      <c t="n" r="Z107" s="7">
        <v>25936</v>
      </c>
    </row>
    <row r="108" spans="1:35">
      <c t="s" r="A108" s="4">
        <v>351</v>
      </c>
      <c t="n" r="P108" s="5">
        <v>2594</v>
      </c>
      <c t="n" r="R108" s="5">
        <v>3384</v>
      </c>
    </row>
    <row r="109" spans="1:35">
      <c t="s" r="A109" s="4">
        <v>352</v>
      </c>
      <c t="n" r="Q109" s="7">
        <v>25936</v>
      </c>
      <c t="n" r="R109" s="7">
        <v>33843</v>
      </c>
    </row>
    <row r="110" spans="1:35">
      <c t="s" r="A110" s="4">
        <v>228</v>
      </c>
      <c t="n" r="R110" s="5">
        <v>126280</v>
      </c>
    </row>
    <row r="111" spans="1:35">
      <c t="s" r="A111" s="4">
        <v>353</v>
      </c>
      <c t="n" r="K111" s="7">
        <v>75000</v>
      </c>
    </row>
    <row r="112" spans="1:35">
      <c t="s" r="A112" s="4">
        <v>354</v>
      </c>
      <c t="n" r="K112" s="5">
        <v>8596770</v>
      </c>
    </row>
    <row r="113" spans="1:35">
      <c t="s" r="A113" s="4">
        <v>355</v>
      </c>
      <c t="n" r="K113" s="7">
        <v>5000000</v>
      </c>
    </row>
    <row r="114" spans="1:35">
      <c t="s" r="A114" s="4">
        <v>60</v>
      </c>
    </row>
    <row r="115" spans="1:35">
      <c t="s" r="A115" s="3">
        <v>288</v>
      </c>
    </row>
    <row r="116" spans="1:35">
      <c t="s" r="A116" s="4">
        <v>347</v>
      </c>
      <c t="n" r="J116" s="5">
        <v>550000</v>
      </c>
      <c t="n" r="Q116" s="5">
        <v>550000</v>
      </c>
      <c t="n" r="S116" s="5">
        <v>0</v>
      </c>
      <c t="s" r="T116" s="4">
        <v>76</v>
      </c>
      <c t="n" r="V116" s="5">
        <v>0</v>
      </c>
      <c t="s" r="W116" s="4">
        <v>76</v>
      </c>
      <c t="n" r="Y116" s="5">
        <v>550000</v>
      </c>
      <c t="n" r="Z116" s="5">
        <v>550000</v>
      </c>
    </row>
    <row r="117" spans="1:35">
      <c t="s" r="A117" s="4">
        <v>290</v>
      </c>
      <c t="n" r="J117" s="5">
        <v>3000000</v>
      </c>
      <c t="n" r="Q117" s="5">
        <v>3000000</v>
      </c>
      <c t="n" r="S117" s="5">
        <v>3000000</v>
      </c>
      <c t="n" r="V117" s="5">
        <v>3000000</v>
      </c>
      <c t="n" r="Y117" s="5">
        <v>3000000</v>
      </c>
      <c t="n" r="Z117" s="5">
        <v>3000000</v>
      </c>
    </row>
    <row r="118" spans="1:35">
      <c t="s" r="A118" s="4">
        <v>348</v>
      </c>
      <c t="s" r="B118" s="4">
        <v>76</v>
      </c>
      <c t="s" r="V118" s="4">
        <v>250</v>
      </c>
    </row>
    <row r="119" spans="1:35">
      <c t="s" r="A119" s="4">
        <v>356</v>
      </c>
      <c t="n" r="O119" s="7">
        <v>1050000</v>
      </c>
      <c t="n" r="Q119" s="7">
        <v>1950000</v>
      </c>
      <c t="n" r="V119" s="7">
        <v>3000000</v>
      </c>
    </row>
    <row r="120" spans="1:35">
      <c t="s" r="A120" s="4">
        <v>357</v>
      </c>
      <c t="n" r="O120" s="5">
        <v>1050000</v>
      </c>
      <c t="n" r="Q120" s="5">
        <v>1950000</v>
      </c>
      <c t="n" r="V120" s="5">
        <v>3000000</v>
      </c>
    </row>
    <row r="121" spans="1:35">
      <c t="s" r="A121" s="4">
        <v>358</v>
      </c>
      <c t="n" r="Q121" s="5">
        <v>2450000</v>
      </c>
    </row>
    <row r="122" spans="1:35">
      <c t="s" r="A122" s="4">
        <v>359</v>
      </c>
      <c t="n" r="Q122" s="7">
        <v>1356500</v>
      </c>
    </row>
    <row r="123" spans="1:35">
      <c t="s" r="A123" s="4">
        <v>360</v>
      </c>
      <c t="n" r="V123" s="5">
        <v>700000</v>
      </c>
    </row>
    <row r="124" spans="1:35">
      <c t="s" r="A124" s="4">
        <v>232</v>
      </c>
    </row>
    <row r="125" spans="1:35">
      <c t="s" r="A125" s="3">
        <v>288</v>
      </c>
    </row>
    <row r="126" spans="1:35">
      <c t="s" r="A126" s="4">
        <v>228</v>
      </c>
      <c t="n" r="V126" s="5">
        <v>2840000</v>
      </c>
    </row>
    <row r="127" spans="1:35">
      <c t="s" r="A127" s="4">
        <v>222</v>
      </c>
      <c t="n" r="S127" s="5">
        <v>240000</v>
      </c>
      <c t="n" r="V127" s="5">
        <v>240000</v>
      </c>
    </row>
    <row r="128" spans="1:35">
      <c t="s" r="A128" s="4">
        <v>361</v>
      </c>
      <c t="n" r="V128" s="7">
        <v>2840000</v>
      </c>
    </row>
    <row r="129" spans="1:35">
      <c t="s" r="A129" s="4">
        <v>61</v>
      </c>
    </row>
    <row r="130" spans="1:35">
      <c t="s" r="A130" s="3">
        <v>288</v>
      </c>
    </row>
    <row r="131" spans="1:35">
      <c t="s" r="A131" s="4">
        <v>362</v>
      </c>
      <c t="n" r="X131" s="5">
        <v>1175</v>
      </c>
    </row>
    <row r="132" spans="1:35">
      <c t="s" r="A132" s="4">
        <v>347</v>
      </c>
      <c t="n" r="J132" s="5">
        <v>0</v>
      </c>
      <c t="n" r="S132" s="5">
        <v>0</v>
      </c>
      <c t="s" r="T132" s="4">
        <v>77</v>
      </c>
      <c t="n" r="V132" s="5">
        <v>0</v>
      </c>
      <c t="s" r="W132" s="4">
        <v>77</v>
      </c>
      <c t="n" r="Y132" s="5">
        <v>0</v>
      </c>
    </row>
    <row r="133" spans="1:35">
      <c t="s" r="A133" s="4">
        <v>290</v>
      </c>
      <c t="n" r="J133" s="5">
        <v>100000</v>
      </c>
      <c t="n" r="S133" s="5">
        <v>100000</v>
      </c>
      <c t="n" r="V133" s="5">
        <v>100000</v>
      </c>
      <c t="n" r="Y133" s="5">
        <v>100000</v>
      </c>
    </row>
    <row r="134" spans="1:35">
      <c t="s" r="A134" s="4">
        <v>348</v>
      </c>
      <c t="s" r="B134" s="4">
        <v>77</v>
      </c>
      <c t="s" r="V134" s="4">
        <v>250</v>
      </c>
    </row>
    <row r="135" spans="1:35">
      <c t="s" r="A135" s="4">
        <v>291</v>
      </c>
      <c t="n" r="O135" s="7">
        <v>1200</v>
      </c>
    </row>
    <row r="136" spans="1:35">
      <c t="s" r="A136" s="4">
        <v>363</v>
      </c>
      <c t="s" r="O136" s="4">
        <v>315</v>
      </c>
    </row>
    <row r="137" spans="1:35">
      <c t="s" r="A137" s="4">
        <v>356</v>
      </c>
      <c t="n" r="J137" s="7">
        <v>4920000</v>
      </c>
      <c t="n" r="V137" s="7">
        <v>418000</v>
      </c>
    </row>
    <row r="138" spans="1:35">
      <c t="s" r="A138" s="4">
        <v>357</v>
      </c>
      <c t="n" r="J138" s="5">
        <v>4920</v>
      </c>
      <c t="n" r="V138" s="5">
        <v>418</v>
      </c>
    </row>
    <row r="139" spans="1:35">
      <c t="s" r="A139" s="4">
        <v>359</v>
      </c>
      <c t="n" r="J139" s="7">
        <v>1747300</v>
      </c>
      <c t="n" r="V139" s="7">
        <v>397580</v>
      </c>
    </row>
    <row r="140" spans="1:35">
      <c t="s" r="A140" s="4">
        <v>292</v>
      </c>
      <c t="n" r="AF140" s="7">
        <v>1000</v>
      </c>
    </row>
    <row r="141" spans="1:35">
      <c t="s" r="A141" s="4">
        <v>364</v>
      </c>
    </row>
    <row r="142" spans="1:35">
      <c t="s" r="A142" s="3">
        <v>288</v>
      </c>
    </row>
    <row r="143" spans="1:35">
      <c t="s" r="A143" s="4">
        <v>339</v>
      </c>
      <c t="n" r="J143" s="5">
        <v>48</v>
      </c>
      <c t="n" r="V143" s="5">
        <v>173</v>
      </c>
    </row>
    <row r="144" spans="1:35">
      <c t="s" r="A144" s="4">
        <v>365</v>
      </c>
    </row>
    <row r="145" spans="1:35">
      <c t="s" r="A145" s="3">
        <v>288</v>
      </c>
    </row>
    <row r="146" spans="1:35">
      <c t="s" r="A146" s="4">
        <v>339</v>
      </c>
      <c t="n" r="V146" s="5">
        <v>2015</v>
      </c>
    </row>
    <row r="147" spans="1:35">
      <c t="s" r="A147" s="4">
        <v>234</v>
      </c>
    </row>
    <row r="148" spans="1:35">
      <c t="s" r="A148" s="3">
        <v>288</v>
      </c>
    </row>
    <row r="149" spans="1:35">
      <c t="s" r="A149" s="4">
        <v>228</v>
      </c>
      <c t="n" r="V149" s="5">
        <v>300000</v>
      </c>
    </row>
    <row r="150" spans="1:35">
      <c t="s" r="A150" s="4">
        <v>366</v>
      </c>
    </row>
    <row r="151" spans="1:35">
      <c t="s" r="A151" s="3">
        <v>288</v>
      </c>
    </row>
    <row r="152" spans="1:35">
      <c t="s" r="A152" s="4">
        <v>363</v>
      </c>
      <c t="s" r="O152" s="4">
        <v>315</v>
      </c>
    </row>
    <row r="153" spans="1:35">
      <c t="s" r="A153" s="4">
        <v>367</v>
      </c>
    </row>
    <row r="154" spans="1:35">
      <c t="s" r="A154" s="3">
        <v>288</v>
      </c>
    </row>
    <row r="155" spans="1:35">
      <c t="s" r="A155" s="4">
        <v>368</v>
      </c>
      <c t="n" r="V155" s="5">
        <v>6500000</v>
      </c>
    </row>
    <row r="156" spans="1:35">
      <c t="s" r="A156" s="4">
        <v>369</v>
      </c>
    </row>
    <row r="157" spans="1:35">
      <c t="s" r="A157" s="3">
        <v>288</v>
      </c>
    </row>
    <row r="158" spans="1:35">
      <c t="s" r="A158" s="4">
        <v>301</v>
      </c>
      <c t="n" r="C158" s="5">
        <v>350000000</v>
      </c>
      <c t="n" r="S158" s="5">
        <v>950000000</v>
      </c>
      <c t="n" r="V158" s="5">
        <v>950000000</v>
      </c>
      <c t="n" r="AA158" s="5">
        <v>950000000</v>
      </c>
    </row>
    <row r="159" spans="1:35">
      <c t="s" r="A159" s="4">
        <v>370</v>
      </c>
    </row>
    <row r="160" spans="1:35">
      <c t="s" r="A160" s="3">
        <v>288</v>
      </c>
    </row>
    <row r="161" spans="1:35">
      <c t="s" r="A161" s="4">
        <v>335</v>
      </c>
      <c t="n" r="J161" s="9">
        <v>0.75</v>
      </c>
      <c t="n" r="Y161" s="9">
        <v>0.75</v>
      </c>
    </row>
    <row r="162" spans="1:35">
      <c t="s" r="A162" s="4">
        <v>371</v>
      </c>
      <c t="s" r="J162" s="4">
        <v>372</v>
      </c>
    </row>
    <row r="163" spans="1:35">
      <c t="s" r="A163" s="4">
        <v>373</v>
      </c>
    </row>
    <row r="164" spans="1:35">
      <c t="s" r="A164" s="3">
        <v>288</v>
      </c>
    </row>
    <row r="165" spans="1:35">
      <c t="s" r="A165" s="4">
        <v>374</v>
      </c>
      <c t="s" r="G165" s="4">
        <v>375</v>
      </c>
    </row>
    <row r="166" spans="1:35">
      <c t="s" r="A166" s="4">
        <v>376</v>
      </c>
    </row>
    <row r="167" spans="1:35">
      <c t="s" r="A167" s="3">
        <v>288</v>
      </c>
    </row>
    <row r="168" spans="1:35">
      <c t="s" r="A168" s="4">
        <v>301</v>
      </c>
      <c t="n" r="C168" s="5">
        <v>950000000</v>
      </c>
      <c t="n" r="S168" s="5">
        <v>10950000000</v>
      </c>
      <c t="n" r="V168" s="5">
        <v>10950000000</v>
      </c>
      <c t="n" r="AA168" s="5">
        <v>10950000000</v>
      </c>
    </row>
    <row r="169" spans="1:35">
      <c t="s" r="A169" s="4">
        <v>377</v>
      </c>
    </row>
    <row r="170" spans="1:35">
      <c t="s" r="A170" s="3">
        <v>288</v>
      </c>
    </row>
    <row r="171" spans="1:35">
      <c t="s" r="A171" s="4">
        <v>374</v>
      </c>
      <c t="s" r="F171" s="4">
        <v>378</v>
      </c>
    </row>
    <row r="172" spans="1:35">
      <c t="s" r="A172" s="4">
        <v>223</v>
      </c>
    </row>
    <row r="173" spans="1:35">
      <c t="s" r="A173" s="3">
        <v>288</v>
      </c>
    </row>
    <row r="174" spans="1:35">
      <c t="s" r="A174" s="4">
        <v>362</v>
      </c>
      <c t="n" r="V174" s="5">
        <v>2600000</v>
      </c>
    </row>
    <row r="175" spans="1:35">
      <c t="s" r="A175" s="4">
        <v>379</v>
      </c>
      <c t="n" r="V175" s="7">
        <v>390000</v>
      </c>
    </row>
    <row r="176" spans="1:35">
      <c t="s" r="A176" s="4">
        <v>301</v>
      </c>
      <c t="n" r="AC176" s="5">
        <v>350000000</v>
      </c>
    </row>
    <row r="177" spans="1:35">
      <c t="s" r="A177" s="4">
        <v>380</v>
      </c>
      <c t="n" r="V177" s="5">
        <v>24000000</v>
      </c>
    </row>
    <row r="178" spans="1:35">
      <c t="s" r="A178" s="4">
        <v>381</v>
      </c>
      <c t="n" r="S178" s="5">
        <v>30000000</v>
      </c>
      <c t="n" r="V178" s="5">
        <v>30000000</v>
      </c>
    </row>
    <row r="179" spans="1:35">
      <c t="s" r="A179" s="4">
        <v>382</v>
      </c>
    </row>
    <row r="180" spans="1:35">
      <c t="s" r="A180" s="3">
        <v>288</v>
      </c>
    </row>
    <row r="181" spans="1:35">
      <c t="s" r="A181" s="4">
        <v>228</v>
      </c>
      <c t="n" r="V181" s="5">
        <v>240000</v>
      </c>
    </row>
    <row r="182" spans="1:35">
      <c t="s" r="A182" s="4">
        <v>383</v>
      </c>
    </row>
    <row r="183" spans="1:35">
      <c t="s" r="A183" s="3">
        <v>288</v>
      </c>
    </row>
    <row r="184" spans="1:35">
      <c t="s" r="A184" s="4">
        <v>228</v>
      </c>
      <c t="n" r="V184" s="5">
        <v>176100299</v>
      </c>
    </row>
    <row r="185" spans="1:35">
      <c t="s" r="A185" s="4">
        <v>384</v>
      </c>
    </row>
    <row r="186" spans="1:35">
      <c t="s" r="A186" s="3">
        <v>288</v>
      </c>
    </row>
    <row r="187" spans="1:35">
      <c t="s" r="A187" s="4">
        <v>228</v>
      </c>
      <c t="n" r="V187" s="5">
        <v>56300000</v>
      </c>
    </row>
    <row r="188" spans="1:35">
      <c t="s" r="A188" s="4">
        <v>385</v>
      </c>
    </row>
    <row r="189" spans="1:35">
      <c t="s" r="A189" s="3">
        <v>288</v>
      </c>
    </row>
    <row r="190" spans="1:35">
      <c t="s" r="A190" s="4">
        <v>228</v>
      </c>
      <c t="n" r="V190" s="5">
        <v>5308376</v>
      </c>
    </row>
    <row r="191" spans="1:35">
      <c t="s" r="A191" s="4">
        <v>386</v>
      </c>
    </row>
    <row r="192" spans="1:35">
      <c t="s" r="A192" s="3">
        <v>288</v>
      </c>
    </row>
    <row r="193" spans="1:35">
      <c t="s" r="A193" s="4">
        <v>339</v>
      </c>
      <c t="n" r="J193" s="5">
        <v>1750000000</v>
      </c>
      <c t="n" r="V193" s="5">
        <v>2000000000</v>
      </c>
    </row>
    <row r="194" spans="1:35">
      <c t="s" r="A194" s="4">
        <v>387</v>
      </c>
    </row>
    <row r="195" spans="1:35">
      <c t="s" r="A195" s="3">
        <v>288</v>
      </c>
    </row>
    <row r="196" spans="1:35">
      <c t="s" r="A196" s="4">
        <v>339</v>
      </c>
      <c t="n" r="V196" s="5">
        <v>173</v>
      </c>
    </row>
    <row r="197" spans="1:35">
      <c t="s" r="A197" s="4">
        <v>388</v>
      </c>
    </row>
    <row r="198" spans="1:35">
      <c t="s" r="A198" s="3">
        <v>288</v>
      </c>
    </row>
    <row r="199" spans="1:35">
      <c t="s" r="A199" s="4">
        <v>389</v>
      </c>
      <c t="n" r="M199" s="5">
        <v>4600000</v>
      </c>
    </row>
    <row r="200" spans="1:35">
      <c t="s" r="A200" s="4">
        <v>390</v>
      </c>
    </row>
    <row r="201" spans="1:35">
      <c t="s" r="A201" s="3">
        <v>288</v>
      </c>
    </row>
    <row r="202" spans="1:35">
      <c t="s" r="A202" s="4">
        <v>339</v>
      </c>
      <c t="n" r="V202" s="5">
        <v>128764384</v>
      </c>
    </row>
    <row r="203" spans="1:35">
      <c t="s" r="A203" s="4">
        <v>391</v>
      </c>
    </row>
    <row r="204" spans="1:35">
      <c t="s" r="A204" s="3">
        <v>288</v>
      </c>
    </row>
    <row r="205" spans="1:35">
      <c t="s" r="A205" s="4">
        <v>335</v>
      </c>
      <c t="n" r="J205" s="7">
        <v>1</v>
      </c>
      <c t="n" r="Y205" s="5">
        <v>1</v>
      </c>
    </row>
    <row r="206" spans="1:35">
      <c t="s" r="A206" s="4">
        <v>392</v>
      </c>
    </row>
    <row r="207" spans="1:35">
      <c t="s" r="A207" s="3">
        <v>288</v>
      </c>
    </row>
    <row r="208" spans="1:35">
      <c t="s" r="A208" s="4">
        <v>228</v>
      </c>
      <c t="n" r="D208" s="5">
        <v>10500000</v>
      </c>
    </row>
    <row r="209" spans="1:35">
      <c t="s" r="A209" s="4">
        <v>393</v>
      </c>
    </row>
    <row r="210" spans="1:35">
      <c t="s" r="A210" s="3">
        <v>288</v>
      </c>
    </row>
    <row r="211" spans="1:35">
      <c t="s" r="A211" s="4">
        <v>335</v>
      </c>
      <c t="n" r="J211" s="7">
        <v>1</v>
      </c>
      <c t="n" r="Y211" s="7">
        <v>1</v>
      </c>
    </row>
    <row r="212" spans="1:35">
      <c t="s" r="A212" s="4">
        <v>371</v>
      </c>
      <c t="s" r="J212" s="4">
        <v>372</v>
      </c>
    </row>
    <row r="213" spans="1:35">
      <c t="s" r="A213" s="4">
        <v>394</v>
      </c>
    </row>
    <row r="214" spans="1:35">
      <c t="s" r="A214" s="3">
        <v>288</v>
      </c>
    </row>
    <row r="215" spans="1:35">
      <c t="s" r="A215" s="4">
        <v>395</v>
      </c>
      <c t="n" r="J215" s="7">
        <v>8300000</v>
      </c>
      <c t="n" r="S215" s="7">
        <v>77602436</v>
      </c>
      <c t="n" r="V215" s="7">
        <v>77602436</v>
      </c>
      <c t="n" r="Y215" s="7">
        <v>8300000</v>
      </c>
      <c t="n" r="AG215" s="7">
        <v>9760000</v>
      </c>
    </row>
    <row r="216" spans="1:35">
      <c t="s" r="A216" s="4">
        <v>396</v>
      </c>
      <c t="n" r="Y216" s="5">
        <v>1</v>
      </c>
      <c t="n" r="Z216" s="5">
        <v>200000</v>
      </c>
    </row>
    <row r="217" spans="1:35">
      <c t="s" r="A217" s="4">
        <v>297</v>
      </c>
      <c t="s" r="V217" s="4">
        <v>298</v>
      </c>
    </row>
    <row r="218" spans="1:35">
      <c t="s" r="A218" s="4">
        <v>299</v>
      </c>
      <c t="s" r="V218" s="4">
        <v>300</v>
      </c>
    </row>
    <row r="219" spans="1:35">
      <c t="s" r="A219" s="4">
        <v>397</v>
      </c>
      <c t="s" r="V219" s="4">
        <v>398</v>
      </c>
    </row>
    <row r="220" spans="1:35">
      <c t="s" r="A220" s="4">
        <v>399</v>
      </c>
      <c t="n" r="Y220" s="5">
        <v>312014</v>
      </c>
    </row>
    <row r="221" spans="1:35">
      <c t="s" r="A221" s="4">
        <v>380</v>
      </c>
      <c t="n" r="V221" s="5">
        <v>24000000</v>
      </c>
    </row>
    <row r="222" spans="1:35">
      <c t="s" r="A222" s="4">
        <v>381</v>
      </c>
      <c t="n" r="S222" s="5">
        <v>30000000</v>
      </c>
      <c t="n" r="V222" s="5">
        <v>30000000</v>
      </c>
    </row>
    <row r="223" spans="1:35">
      <c t="s" r="A223" s="4">
        <v>400</v>
      </c>
    </row>
    <row r="224" spans="1:35">
      <c t="s" r="A224" s="3">
        <v>288</v>
      </c>
    </row>
    <row r="225" spans="1:35">
      <c t="s" r="A225" s="4">
        <v>401</v>
      </c>
      <c t="n" r="Y225" s="5">
        <v>3000000</v>
      </c>
    </row>
    <row r="226" spans="1:35">
      <c t="s" r="A226" s="4">
        <v>402</v>
      </c>
      <c t="n" r="J226" s="7">
        <v>3</v>
      </c>
      <c t="n" r="Y226" s="7">
        <v>3</v>
      </c>
    </row>
    <row r="227" spans="1:35">
      <c t="s" r="A227" s="4">
        <v>399</v>
      </c>
      <c t="n" r="Y227" s="5">
        <v>2000000</v>
      </c>
    </row>
    <row r="228" spans="1:35">
      <c t="s" r="A228" s="4">
        <v>403</v>
      </c>
      <c t="n" r="J228" s="5">
        <v>17688236</v>
      </c>
      <c t="n" r="Y228" s="5">
        <v>17688236</v>
      </c>
    </row>
    <row r="229" spans="1:35">
      <c t="s" r="A229" s="4">
        <v>404</v>
      </c>
    </row>
    <row r="230" spans="1:35">
      <c t="s" r="A230" s="3">
        <v>288</v>
      </c>
    </row>
    <row r="231" spans="1:35">
      <c t="s" r="A231" s="4">
        <v>402</v>
      </c>
      <c t="n" r="J231" s="7">
        <v>1</v>
      </c>
      <c t="n" r="Y231" s="7">
        <v>1</v>
      </c>
    </row>
    <row r="232" spans="1:35">
      <c t="s" r="A232" s="4">
        <v>399</v>
      </c>
      <c t="n" r="Y232" s="5">
        <v>2500000</v>
      </c>
    </row>
    <row r="233" spans="1:35">
      <c t="s" r="A233" s="4">
        <v>405</v>
      </c>
    </row>
    <row r="234" spans="1:35">
      <c t="s" r="A234" s="3">
        <v>288</v>
      </c>
    </row>
    <row r="235" spans="1:35">
      <c t="s" r="A235" s="4">
        <v>399</v>
      </c>
      <c t="n" r="Y235" s="5">
        <v>3300000</v>
      </c>
    </row>
    <row r="236" spans="1:35">
      <c t="s" r="A236" s="4">
        <v>406</v>
      </c>
    </row>
    <row r="237" spans="1:35">
      <c t="s" r="A237" s="3">
        <v>288</v>
      </c>
    </row>
    <row r="238" spans="1:35">
      <c t="s" r="A238" s="4">
        <v>402</v>
      </c>
      <c t="n" r="J238" s="9">
        <v>0.25</v>
      </c>
      <c t="n" r="Y238" s="9">
        <v>0.25</v>
      </c>
    </row>
    <row r="239" spans="1:35">
      <c t="s" r="A239" s="4">
        <v>320</v>
      </c>
      <c t="n" r="J239" s="5">
        <v>12000000</v>
      </c>
      <c t="n" r="Y239" s="5">
        <v>12000000</v>
      </c>
    </row>
    <row r="240" spans="1:35">
      <c t="s" r="A240" s="4">
        <v>407</v>
      </c>
    </row>
    <row r="241" spans="1:35">
      <c t="s" r="A241" s="3">
        <v>288</v>
      </c>
    </row>
    <row r="242" spans="1:35">
      <c t="s" r="A242" s="4">
        <v>401</v>
      </c>
      <c t="n" r="V242" s="5">
        <v>14200</v>
      </c>
    </row>
    <row r="243" spans="1:35">
      <c t="s" r="A243" s="4">
        <v>408</v>
      </c>
    </row>
    <row r="244" spans="1:35">
      <c t="s" r="A244" s="3">
        <v>288</v>
      </c>
    </row>
    <row r="245" spans="1:35">
      <c t="s" r="A245" s="4">
        <v>402</v>
      </c>
      <c t="n" r="J245" s="7">
        <v>1</v>
      </c>
      <c t="n" r="Y245" s="7">
        <v>1</v>
      </c>
    </row>
    <row r="246" spans="1:35">
      <c t="s" r="A246" s="4">
        <v>409</v>
      </c>
      <c t="n" r="J246" s="5">
        <v>823530</v>
      </c>
      <c t="n" r="Y246" s="5">
        <v>823530</v>
      </c>
    </row>
    <row r="247" spans="1:35">
      <c t="s" r="A247" s="4">
        <v>410</v>
      </c>
    </row>
    <row r="248" spans="1:35">
      <c t="s" r="A248" s="3">
        <v>288</v>
      </c>
    </row>
    <row r="249" spans="1:35">
      <c t="s" r="A249" s="4">
        <v>402</v>
      </c>
      <c t="n" r="J249" s="7">
        <v>1</v>
      </c>
      <c t="n" r="Y249" s="7">
        <v>1</v>
      </c>
      <c t="n" r="AG249" s="7">
        <v>1</v>
      </c>
    </row>
    <row r="250" spans="1:35">
      <c t="s" r="A250" s="4">
        <v>411</v>
      </c>
    </row>
    <row r="251" spans="1:35">
      <c t="s" r="A251" s="3">
        <v>288</v>
      </c>
    </row>
    <row r="252" spans="1:35">
      <c t="s" r="A252" s="4">
        <v>402</v>
      </c>
      <c t="n" r="J252" s="7">
        <v>1</v>
      </c>
      <c t="n" r="Y252" s="7">
        <v>1</v>
      </c>
    </row>
    <row r="253" spans="1:35">
      <c t="s" r="A253" s="4">
        <v>326</v>
      </c>
    </row>
    <row r="254" spans="1:35">
      <c t="s" r="A254" s="3">
        <v>288</v>
      </c>
    </row>
    <row r="255" spans="1:35">
      <c t="s" r="A255" s="4">
        <v>311</v>
      </c>
      <c t="s" r="F255" s="4">
        <v>315</v>
      </c>
      <c t="s" r="H255" s="4">
        <v>315</v>
      </c>
    </row>
    <row r="256" spans="1:35">
      <c t="s" r="A256" s="4">
        <v>316</v>
      </c>
      <c t="s" r="H256" s="4">
        <v>230</v>
      </c>
    </row>
    <row r="257" spans="1:35">
      <c t="s" r="A257" s="4">
        <v>321</v>
      </c>
      <c t="n" r="F257" s="7">
        <v>160000</v>
      </c>
      <c t="n" r="H257" s="7">
        <v>170000</v>
      </c>
    </row>
    <row r="258" spans="1:35">
      <c t="s" r="A258" s="4">
        <v>412</v>
      </c>
    </row>
    <row r="259" spans="1:35">
      <c t="s" r="A259" s="3">
        <v>288</v>
      </c>
    </row>
    <row r="260" spans="1:35">
      <c t="s" r="A260" s="4">
        <v>413</v>
      </c>
      <c t="n" r="J260" s="5">
        <v>164706</v>
      </c>
      <c t="n" r="Y260" s="5">
        <v>164706</v>
      </c>
    </row>
    <row r="261" spans="1:35">
      <c t="s" r="A261" s="4">
        <v>401</v>
      </c>
      <c t="n" r="J261" s="5">
        <v>164706</v>
      </c>
    </row>
    <row r="262" spans="1:35">
      <c t="s" r="A262" s="4">
        <v>324</v>
      </c>
      <c t="n" r="J262" s="7">
        <v>104935</v>
      </c>
    </row>
    <row r="263" spans="1:35">
      <c t="s" r="A263" s="4">
        <v>326</v>
      </c>
    </row>
    <row r="264" spans="1:35">
      <c t="s" r="A264" s="3">
        <v>288</v>
      </c>
    </row>
    <row r="265" spans="1:35">
      <c t="s" r="A265" s="4">
        <v>311</v>
      </c>
      <c t="s" r="I265" s="4">
        <v>300</v>
      </c>
    </row>
    <row r="266" spans="1:35">
      <c t="s" r="A266" s="4">
        <v>414</v>
      </c>
      <c t="n" r="F266" s="7">
        <v>90000</v>
      </c>
    </row>
    <row r="267" spans="1:35">
      <c t="s" r="A267" s="4">
        <v>331</v>
      </c>
      <c t="n" r="N267" s="7">
        <v>200000</v>
      </c>
    </row>
    <row r="268" spans="1:35">
      <c t="s" r="A268" s="4">
        <v>339</v>
      </c>
      <c t="n" r="F268" s="5">
        <v>5000000</v>
      </c>
      <c t="n" r="N268" s="5">
        <v>20000</v>
      </c>
    </row>
    <row r="269" spans="1:35">
      <c t="s" r="A269" s="4">
        <v>321</v>
      </c>
      <c t="n" r="I269" s="7">
        <v>220000</v>
      </c>
    </row>
    <row r="270" spans="1:35">
      <c t="s" r="A270" s="4">
        <v>302</v>
      </c>
      <c t="n" r="F270" s="7">
        <v>350000</v>
      </c>
    </row>
    <row r="271" spans="1:35">
      <c t="s" r="A271" s="4">
        <v>303</v>
      </c>
      <c t="n" r="F271" s="7">
        <v>260000</v>
      </c>
    </row>
    <row r="272" spans="1:35">
      <c t="s" r="A272" s="4">
        <v>415</v>
      </c>
    </row>
    <row r="273" spans="1:35">
      <c t="s" r="A273" s="3">
        <v>288</v>
      </c>
    </row>
    <row r="274" spans="1:35">
      <c t="s" r="A274" s="4">
        <v>339</v>
      </c>
      <c t="n" r="D274" s="5">
        <v>22000000</v>
      </c>
    </row>
    <row r="275" spans="1:35">
      <c t="n" r="A275"/>
    </row>
    <row r="276" spans="1:35">
      <c t="s" r="A276" s="4">
        <v>72</v>
      </c>
      <c t="s" r="B276" s="4">
        <v>80</v>
      </c>
    </row>
    <row r="277" spans="1:35">
      <c t="s" r="A277" s="4">
        <v>75</v>
      </c>
      <c t="s" r="B277" s="4">
        <v>83</v>
      </c>
    </row>
    <row r="278" spans="1:35">
      <c t="s" r="A278" s="4">
        <v>76</v>
      </c>
      <c t="s" r="B278" s="4">
        <v>84</v>
      </c>
    </row>
    <row r="279" spans="1:35">
      <c t="s" r="A279" s="4">
        <v>77</v>
      </c>
      <c t="s" r="B279" s="4">
        <v>85</v>
      </c>
    </row>
  </sheetData>
  <mergeCells count="12">
    <mergeCell ref="A1:B2"/>
    <mergeCell ref="C1:R1"/>
    <mergeCell ref="S1:U1"/>
    <mergeCell ref="V1:X1"/>
    <mergeCell ref="Y1:Z1"/>
    <mergeCell ref="S2:T2"/>
    <mergeCell ref="V2:W2"/>
    <mergeCell ref="A275:AH275"/>
    <mergeCell ref="B276:AH276"/>
    <mergeCell ref="B277:AH277"/>
    <mergeCell ref="B278:AH278"/>
    <mergeCell ref="B279:AH279"/>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t="s" r="A1" s="1">
        <v>416</v>
      </c>
      <c t="s" r="B1" s="2">
        <v>1</v>
      </c>
    </row>
    <row r="2" spans="1:3">
      <c t="s" r="B2" s="2">
        <v>2</v>
      </c>
      <c t="s" r="C2" s="2">
        <v>88</v>
      </c>
    </row>
    <row r="3" spans="1:3">
      <c t="s" r="A3" s="3">
        <v>417</v>
      </c>
    </row>
    <row r="4" spans="1:3">
      <c t="s" r="A4" s="4">
        <v>418</v>
      </c>
      <c t="s" r="B4" s="4">
        <v>419</v>
      </c>
      <c t="s" r="C4" s="4">
        <v>419</v>
      </c>
    </row>
    <row r="5" spans="1:3">
      <c t="s" r="A5" s="4">
        <v>420</v>
      </c>
      <c t="s" r="B5" s="4">
        <v>421</v>
      </c>
      <c t="s" r="C5" s="4">
        <v>421</v>
      </c>
    </row>
    <row r="6" spans="1:3">
      <c t="s" r="A6" s="4">
        <v>422</v>
      </c>
      <c t="s" r="B6" s="4">
        <v>423</v>
      </c>
      <c t="s" r="C6" s="4">
        <v>423</v>
      </c>
    </row>
    <row r="7" spans="1:3">
      <c t="s" r="A7" s="4">
        <v>424</v>
      </c>
      <c t="s" r="B7" s="4">
        <v>425</v>
      </c>
      <c t="s" r="C7" s="4">
        <v>425</v>
      </c>
    </row>
    <row r="8" spans="1:3">
      <c t="s" r="A8" s="4">
        <v>426</v>
      </c>
      <c t="s" r="B8" s="4">
        <v>300</v>
      </c>
      <c t="s" r="C8" s="4">
        <v>3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5"/>
    <col customWidth="1" max="3" min="3" width="14"/>
  </cols>
  <sheetData>
    <row r="1" spans="1:3">
      <c t="s" r="A1" s="1">
        <v>427</v>
      </c>
      <c t="s" r="B1" s="2">
        <v>1</v>
      </c>
    </row>
    <row r="2" spans="1:3">
      <c t="s" r="B2" s="2">
        <v>2</v>
      </c>
      <c t="s" r="C2" s="2">
        <v>88</v>
      </c>
    </row>
    <row r="3" spans="1:3">
      <c t="s" r="A3" s="3">
        <v>428</v>
      </c>
    </row>
    <row r="4" spans="1:3">
      <c t="s" r="A4" s="4">
        <v>429</v>
      </c>
      <c t="n" r="B4" s="7">
        <v>0</v>
      </c>
      <c t="n" r="C4" s="7">
        <v>0</v>
      </c>
    </row>
    <row r="5" spans="1:3">
      <c t="s" r="A5" s="4">
        <v>430</v>
      </c>
      <c t="n" r="B5" s="7">
        <v>-6260000</v>
      </c>
      <c t="n" r="C5" s="7">
        <v>-4561000</v>
      </c>
    </row>
    <row r="6" spans="1:3">
      <c t="s" r="A6" s="3">
        <v>431</v>
      </c>
    </row>
    <row r="7" spans="1:3">
      <c t="s" r="A7" s="4">
        <v>429</v>
      </c>
      <c t="s" r="B7" s="4">
        <v>432</v>
      </c>
      <c t="s" r="C7" s="4">
        <v>432</v>
      </c>
    </row>
    <row r="8" spans="1:3">
      <c t="s" r="A8" s="4">
        <v>430</v>
      </c>
      <c t="n" r="B8" s="7">
        <v>-1079000</v>
      </c>
      <c t="n" r="C8" s="7">
        <v>-786000</v>
      </c>
    </row>
    <row r="9" spans="1:3">
      <c t="s" r="A9" s="4">
        <v>424</v>
      </c>
      <c t="n" r="B9" s="5">
        <v>7339000</v>
      </c>
      <c t="n" r="C9" s="5">
        <v>5347000</v>
      </c>
    </row>
    <row r="10" spans="1:3">
      <c t="s" r="A10" s="4">
        <v>426</v>
      </c>
      <c t="n" r="B10" s="7">
        <v>0</v>
      </c>
      <c t="n" r="C10" s="7">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433</v>
      </c>
      <c t="s" r="B1" s="2">
        <v>1</v>
      </c>
    </row>
    <row r="2" spans="1:3">
      <c t="s" r="B2" s="2">
        <v>2</v>
      </c>
      <c t="s" r="C2" s="2">
        <v>88</v>
      </c>
    </row>
    <row r="3" spans="1:3">
      <c t="s" r="A3" s="3">
        <v>417</v>
      </c>
    </row>
    <row r="4" spans="1:3">
      <c t="s" r="A4" s="4">
        <v>434</v>
      </c>
      <c t="n" r="B4" s="5">
        <v>2030</v>
      </c>
    </row>
    <row r="5" spans="1:3">
      <c t="s" r="A5" s="4">
        <v>435</v>
      </c>
      <c t="s" r="B5" s="4">
        <v>436</v>
      </c>
    </row>
    <row r="6" spans="1:3">
      <c t="s" r="A6" s="4">
        <v>437</v>
      </c>
      <c t="s" r="B6" s="4">
        <v>419</v>
      </c>
      <c t="s" r="C6" s="4">
        <v>419</v>
      </c>
    </row>
    <row r="7" spans="1:3">
      <c t="s" r="A7" s="4">
        <v>438</v>
      </c>
    </row>
    <row r="8" spans="1:3">
      <c t="s" r="A8" s="3">
        <v>417</v>
      </c>
    </row>
    <row r="9" spans="1:3">
      <c t="s" r="A9" s="4">
        <v>439</v>
      </c>
      <c t="n" r="B9" s="7">
        <v>67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t="s" r="A1" s="1">
        <v>440</v>
      </c>
      <c t="s" r="B1" s="2">
        <v>87</v>
      </c>
      <c t="s" r="D1" s="2">
        <v>1</v>
      </c>
    </row>
    <row r="2" spans="1:6">
      <c t="s" r="B2" s="2">
        <v>2</v>
      </c>
      <c t="s" r="C2" s="2">
        <v>88</v>
      </c>
      <c t="s" r="D2" s="2">
        <v>2</v>
      </c>
      <c t="s" r="E2" s="2">
        <v>88</v>
      </c>
      <c t="s" r="F2" s="2">
        <v>441</v>
      </c>
    </row>
    <row r="3" spans="1:6">
      <c t="s" r="A3" s="3">
        <v>442</v>
      </c>
    </row>
    <row r="4" spans="1:6">
      <c t="s" r="A4" s="4">
        <v>27</v>
      </c>
      <c t="n" r="B4" s="7">
        <v>21975</v>
      </c>
      <c t="n" r="D4" s="7">
        <v>21975</v>
      </c>
      <c t="n" r="F4" s="7">
        <v>177974</v>
      </c>
    </row>
    <row r="5" spans="1:6">
      <c t="s" r="A5" s="4">
        <v>443</v>
      </c>
      <c t="n" r="B5" s="5">
        <v>21975</v>
      </c>
      <c t="n" r="D5" s="5">
        <v>21975</v>
      </c>
      <c t="n" r="F5" s="5">
        <v>177974</v>
      </c>
    </row>
    <row r="6" spans="1:6">
      <c t="s" r="A6" s="4">
        <v>444</v>
      </c>
      <c t="n" r="B6" s="5">
        <v>3796564</v>
      </c>
      <c t="n" r="D6" s="5">
        <v>3796564</v>
      </c>
      <c t="n" r="F6" s="5">
        <v>1515444</v>
      </c>
    </row>
    <row r="7" spans="1:6">
      <c t="s" r="A7" s="4">
        <v>445</v>
      </c>
      <c t="n" r="B7" s="5">
        <v>4023</v>
      </c>
      <c t="n" r="D7" s="5">
        <v>4023</v>
      </c>
      <c t="n" r="F7" s="5">
        <v>3045185</v>
      </c>
    </row>
    <row r="8" spans="1:6">
      <c t="s" r="A8" s="4">
        <v>446</v>
      </c>
      <c t="n" r="B8" s="5">
        <v>3800587</v>
      </c>
      <c t="n" r="D8" s="5">
        <v>3800587</v>
      </c>
      <c t="n" r="F8" s="5">
        <v>4560629</v>
      </c>
    </row>
    <row r="9" spans="1:6">
      <c t="s" r="A9" s="4">
        <v>447</v>
      </c>
      <c t="n" r="B9" s="5">
        <v>36210</v>
      </c>
      <c t="n" r="C9" s="7">
        <v>345496</v>
      </c>
      <c t="n" r="D9" s="5">
        <v>4088195</v>
      </c>
      <c t="n" r="E9" s="7">
        <v>-782288</v>
      </c>
    </row>
    <row r="10" spans="1:6">
      <c t="s" r="A10" s="4">
        <v>448</v>
      </c>
    </row>
    <row r="11" spans="1:6">
      <c t="s" r="A11" s="3">
        <v>442</v>
      </c>
    </row>
    <row r="12" spans="1:6">
      <c t="s" r="A12" s="4">
        <v>27</v>
      </c>
      <c t="n" r="B12" s="5">
        <v>21975</v>
      </c>
      <c t="n" r="D12" s="5">
        <v>21975</v>
      </c>
      <c t="n" r="F12" s="5">
        <v>177974</v>
      </c>
    </row>
    <row r="13" spans="1:6">
      <c t="s" r="A13" s="4">
        <v>443</v>
      </c>
      <c t="n" r="B13" s="5">
        <v>21975</v>
      </c>
      <c t="n" r="D13" s="5">
        <v>21975</v>
      </c>
      <c t="n" r="F13" s="5">
        <v>177974</v>
      </c>
    </row>
    <row r="14" spans="1:6">
      <c t="s" r="A14" s="4">
        <v>444</v>
      </c>
      <c t="n" r="B14" s="5">
        <v>0</v>
      </c>
      <c t="n" r="D14" s="5">
        <v>0</v>
      </c>
      <c t="n" r="F14" s="5">
        <v>0</v>
      </c>
    </row>
    <row r="15" spans="1:6">
      <c t="s" r="A15" s="4">
        <v>445</v>
      </c>
      <c t="n" r="B15" s="5">
        <v>0</v>
      </c>
      <c t="n" r="D15" s="5">
        <v>0</v>
      </c>
      <c t="n" r="F15" s="5">
        <v>0</v>
      </c>
    </row>
    <row r="16" spans="1:6">
      <c t="s" r="A16" s="4">
        <v>446</v>
      </c>
      <c t="n" r="B16" s="5">
        <v>0</v>
      </c>
      <c t="n" r="D16" s="5">
        <v>0</v>
      </c>
      <c t="n" r="F16" s="5">
        <v>0</v>
      </c>
    </row>
    <row r="17" spans="1:6">
      <c t="s" r="A17" s="4">
        <v>449</v>
      </c>
    </row>
    <row r="18" spans="1:6">
      <c t="s" r="A18" s="3">
        <v>442</v>
      </c>
    </row>
    <row r="19" spans="1:6">
      <c t="s" r="A19" s="4">
        <v>27</v>
      </c>
      <c t="n" r="B19" s="5">
        <v>0</v>
      </c>
      <c t="n" r="D19" s="5">
        <v>0</v>
      </c>
      <c t="n" r="F19" s="5">
        <v>0</v>
      </c>
    </row>
    <row r="20" spans="1:6">
      <c t="s" r="A20" s="4">
        <v>443</v>
      </c>
      <c t="n" r="B20" s="5">
        <v>0</v>
      </c>
      <c t="n" r="D20" s="5">
        <v>0</v>
      </c>
      <c t="n" r="F20" s="5">
        <v>0</v>
      </c>
    </row>
    <row r="21" spans="1:6">
      <c t="s" r="A21" s="4">
        <v>444</v>
      </c>
      <c t="n" r="B21" s="5">
        <v>0</v>
      </c>
      <c t="n" r="D21" s="5">
        <v>0</v>
      </c>
      <c t="n" r="F21" s="5">
        <v>0</v>
      </c>
    </row>
    <row r="22" spans="1:6">
      <c t="s" r="A22" s="4">
        <v>445</v>
      </c>
      <c t="n" r="B22" s="5">
        <v>0</v>
      </c>
      <c t="n" r="D22" s="5">
        <v>0</v>
      </c>
      <c t="n" r="F22" s="5">
        <v>0</v>
      </c>
    </row>
    <row r="23" spans="1:6">
      <c t="s" r="A23" s="4">
        <v>446</v>
      </c>
      <c t="n" r="B23" s="5">
        <v>0</v>
      </c>
      <c t="n" r="D23" s="5">
        <v>0</v>
      </c>
      <c t="n" r="F23" s="5">
        <v>0</v>
      </c>
    </row>
    <row r="24" spans="1:6">
      <c t="s" r="A24" s="4">
        <v>450</v>
      </c>
    </row>
    <row r="25" spans="1:6">
      <c t="s" r="A25" s="3">
        <v>442</v>
      </c>
    </row>
    <row r="26" spans="1:6">
      <c t="s" r="A26" s="4">
        <v>27</v>
      </c>
      <c t="n" r="B26" s="5">
        <v>0</v>
      </c>
      <c t="n" r="D26" s="5">
        <v>0</v>
      </c>
      <c t="n" r="F26" s="5">
        <v>0</v>
      </c>
    </row>
    <row r="27" spans="1:6">
      <c t="s" r="A27" s="4">
        <v>443</v>
      </c>
      <c t="n" r="B27" s="5">
        <v>0</v>
      </c>
      <c t="n" r="D27" s="5">
        <v>0</v>
      </c>
      <c t="n" r="F27" s="5">
        <v>0</v>
      </c>
    </row>
    <row r="28" spans="1:6">
      <c t="s" r="A28" s="4">
        <v>444</v>
      </c>
      <c t="n" r="B28" s="5">
        <v>3796564</v>
      </c>
      <c t="n" r="D28" s="5">
        <v>3796564</v>
      </c>
      <c t="n" r="F28" s="5">
        <v>1515444</v>
      </c>
    </row>
    <row r="29" spans="1:6">
      <c t="s" r="A29" s="4">
        <v>445</v>
      </c>
      <c t="n" r="B29" s="5">
        <v>4023</v>
      </c>
      <c t="n" r="D29" s="5">
        <v>4023</v>
      </c>
      <c t="n" r="F29" s="5">
        <v>3045185</v>
      </c>
    </row>
    <row r="30" spans="1:6">
      <c t="s" r="A30" s="4">
        <v>446</v>
      </c>
      <c t="n" r="B30" s="7">
        <v>3800587</v>
      </c>
      <c t="n" r="D30" s="7">
        <v>3800587</v>
      </c>
      <c t="n" r="F30" s="7">
        <v>456062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t="s" r="A1" s="1">
        <v>451</v>
      </c>
      <c t="s" r="B1" s="2">
        <v>1</v>
      </c>
    </row>
    <row r="2" spans="1:2">
      <c t="s" r="B2" s="2">
        <v>452</v>
      </c>
    </row>
    <row r="3" spans="1:2">
      <c t="s" r="A3" s="3">
        <v>453</v>
      </c>
    </row>
    <row r="4" spans="1:2">
      <c t="s" r="A4" s="4">
        <v>454</v>
      </c>
      <c t="n" r="B4" s="7">
        <v>4274312</v>
      </c>
    </row>
    <row r="5" spans="1:2">
      <c t="s" r="A5" s="4">
        <v>455</v>
      </c>
      <c t="n" r="B5" s="5">
        <v>0</v>
      </c>
    </row>
    <row r="6" spans="1:2">
      <c t="s" r="A6" s="4">
        <v>456</v>
      </c>
      <c t="n" r="B6" s="5">
        <v>0</v>
      </c>
    </row>
    <row r="7" spans="1:2">
      <c t="s" r="A7" s="4">
        <v>457</v>
      </c>
      <c t="n" r="B7" s="5">
        <v>0</v>
      </c>
    </row>
    <row r="8" spans="1:2">
      <c t="s" r="A8" s="4">
        <v>458</v>
      </c>
      <c t="n" r="B8" s="5">
        <v>-4088195</v>
      </c>
    </row>
    <row r="9" spans="1:2">
      <c t="s" r="A9" s="4">
        <v>459</v>
      </c>
      <c t="n" r="B9" s="5">
        <v>0</v>
      </c>
    </row>
    <row r="10" spans="1:2">
      <c t="s" r="A10" s="4">
        <v>460</v>
      </c>
      <c t="n" r="B10" s="5">
        <v>0</v>
      </c>
    </row>
    <row r="11" spans="1:2">
      <c t="s" r="A11" s="4">
        <v>461</v>
      </c>
      <c t="n" r="B11" s="5">
        <v>0</v>
      </c>
    </row>
    <row r="12" spans="1:2">
      <c t="s" r="A12" s="4">
        <v>462</v>
      </c>
      <c t="n" r="B12" s="5">
        <v>1945805</v>
      </c>
    </row>
    <row r="13" spans="1:2">
      <c t="s" r="A13" s="4">
        <v>463</v>
      </c>
      <c t="n" r="B13" s="5">
        <v>0</v>
      </c>
    </row>
    <row r="14" spans="1:2">
      <c t="s" r="A14" s="4">
        <v>464</v>
      </c>
      <c t="n" r="B14" s="5">
        <v>1668665</v>
      </c>
    </row>
    <row r="15" spans="1:2">
      <c t="s" r="A15" s="4">
        <v>465</v>
      </c>
      <c t="n" r="B15" s="5">
        <v>3800587</v>
      </c>
    </row>
    <row r="16" spans="1:2">
      <c t="s" r="A16" s="4">
        <v>466</v>
      </c>
    </row>
    <row r="17" spans="1:2">
      <c t="s" r="A17" s="3">
        <v>453</v>
      </c>
    </row>
    <row r="18" spans="1:2">
      <c t="s" r="A18" s="4">
        <v>454</v>
      </c>
      <c t="n" r="B18" s="5">
        <v>3212836</v>
      </c>
    </row>
    <row r="19" spans="1:2">
      <c t="s" r="A19" s="4">
        <v>455</v>
      </c>
      <c t="n" r="B19" s="5">
        <v>0</v>
      </c>
    </row>
    <row r="20" spans="1:2">
      <c t="s" r="A20" s="4">
        <v>456</v>
      </c>
      <c t="n" r="B20" s="5">
        <v>0</v>
      </c>
    </row>
    <row r="21" spans="1:2">
      <c t="s" r="A21" s="4">
        <v>457</v>
      </c>
      <c t="n" r="B21" s="5">
        <v>0</v>
      </c>
    </row>
    <row r="22" spans="1:2">
      <c t="s" r="A22" s="4">
        <v>458</v>
      </c>
      <c t="n" r="B22" s="5">
        <v>0</v>
      </c>
    </row>
    <row r="23" spans="1:2">
      <c t="s" r="A23" s="4">
        <v>459</v>
      </c>
      <c t="n" r="B23" s="5">
        <v>0</v>
      </c>
    </row>
    <row r="24" spans="1:2">
      <c t="s" r="A24" s="4">
        <v>460</v>
      </c>
      <c t="n" r="B24" s="5">
        <v>0</v>
      </c>
    </row>
    <row r="25" spans="1:2">
      <c t="s" r="A25" s="4">
        <v>461</v>
      </c>
      <c t="n" r="B25" s="5">
        <v>0</v>
      </c>
    </row>
    <row r="26" spans="1:2">
      <c t="s" r="A26" s="4">
        <v>462</v>
      </c>
      <c t="n" r="B26" s="5">
        <v>1945805</v>
      </c>
    </row>
    <row r="27" spans="1:2">
      <c t="s" r="A27" s="4">
        <v>463</v>
      </c>
      <c t="n" r="B27" s="5">
        <v>0</v>
      </c>
    </row>
    <row r="28" spans="1:2">
      <c t="s" r="A28" s="4">
        <v>464</v>
      </c>
      <c t="n" r="B28" s="5">
        <v>-1362077</v>
      </c>
    </row>
    <row r="29" spans="1:2">
      <c t="s" r="A29" s="4">
        <v>465</v>
      </c>
      <c t="n" r="B29" s="5">
        <v>3796564</v>
      </c>
    </row>
    <row r="30" spans="1:2">
      <c t="s" r="A30" s="4">
        <v>467</v>
      </c>
    </row>
    <row r="31" spans="1:2">
      <c t="s" r="A31" s="3">
        <v>453</v>
      </c>
    </row>
    <row r="32" spans="1:2">
      <c t="s" r="A32" s="4">
        <v>454</v>
      </c>
      <c t="n" r="B32" s="5">
        <v>1061476</v>
      </c>
    </row>
    <row r="33" spans="1:2">
      <c t="s" r="A33" s="4">
        <v>455</v>
      </c>
      <c t="n" r="B33" s="5">
        <v>0</v>
      </c>
    </row>
    <row r="34" spans="1:2">
      <c t="s" r="A34" s="4">
        <v>456</v>
      </c>
      <c t="n" r="B34" s="5">
        <v>0</v>
      </c>
    </row>
    <row r="35" spans="1:2">
      <c t="s" r="A35" s="4">
        <v>457</v>
      </c>
      <c t="n" r="B35" s="5">
        <v>0</v>
      </c>
    </row>
    <row r="36" spans="1:2">
      <c t="s" r="A36" s="4">
        <v>458</v>
      </c>
      <c t="n" r="B36" s="5">
        <v>-4088195</v>
      </c>
    </row>
    <row r="37" spans="1:2">
      <c t="s" r="A37" s="4">
        <v>459</v>
      </c>
      <c t="n" r="B37" s="5">
        <v>0</v>
      </c>
    </row>
    <row r="38" spans="1:2">
      <c t="s" r="A38" s="4">
        <v>460</v>
      </c>
      <c t="n" r="B38" s="5">
        <v>0</v>
      </c>
    </row>
    <row r="39" spans="1:2">
      <c t="s" r="A39" s="4">
        <v>461</v>
      </c>
      <c t="n" r="B39" s="5">
        <v>0</v>
      </c>
    </row>
    <row r="40" spans="1:2">
      <c t="s" r="A40" s="4">
        <v>462</v>
      </c>
      <c t="n" r="B40" s="5">
        <v>0</v>
      </c>
    </row>
    <row r="41" spans="1:2">
      <c t="s" r="A41" s="4">
        <v>463</v>
      </c>
      <c t="n" r="B41" s="5">
        <v>0</v>
      </c>
    </row>
    <row r="42" spans="1:2">
      <c t="s" r="A42" s="4">
        <v>464</v>
      </c>
      <c t="n" r="B42" s="5">
        <v>3030742</v>
      </c>
    </row>
    <row r="43" spans="1:2">
      <c t="s" r="A43" s="4">
        <v>465</v>
      </c>
      <c t="n" r="B43" s="7">
        <v>40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4"/>
    <col customWidth="1" max="2" min="2" width="80"/>
    <col customWidth="1" max="3" min="3" width="4"/>
    <col customWidth="1" max="4" min="4" width="14"/>
  </cols>
  <sheetData>
    <row r="1" spans="1:4">
      <c t="s" r="A1" s="1">
        <v>62</v>
      </c>
      <c t="s" r="B1" s="2">
        <v>2</v>
      </c>
      <c t="s" r="D1" s="2">
        <v>25</v>
      </c>
    </row>
    <row r="2" spans="1:4">
      <c t="s" r="A2" s="4">
        <v>63</v>
      </c>
      <c t="n" r="B2" s="7">
        <v>8450000</v>
      </c>
      <c t="n" r="D2" s="7">
        <v>3000000</v>
      </c>
    </row>
    <row r="3" spans="1:4">
      <c t="s" r="A3" s="4">
        <v>64</v>
      </c>
      <c t="n" r="B3" s="5">
        <v>0</v>
      </c>
      <c t="n" r="D3" s="5">
        <v>220878</v>
      </c>
    </row>
    <row r="4" spans="1:4">
      <c t="s" r="A4" s="4">
        <v>65</v>
      </c>
      <c t="n" r="B4" s="7">
        <v>36364</v>
      </c>
      <c t="n" r="D4" s="7">
        <v>106504</v>
      </c>
    </row>
    <row r="5" spans="1:4">
      <c t="s" r="A5" s="4">
        <v>66</v>
      </c>
      <c t="n" r="B5" s="8">
        <v>0.0001</v>
      </c>
      <c t="n" r="D5" s="8">
        <v>0.0001</v>
      </c>
    </row>
    <row r="6" spans="1:4">
      <c t="s" r="A6" s="4">
        <v>67</v>
      </c>
      <c t="n" r="B6" s="5">
        <v>15000000</v>
      </c>
      <c t="n" r="D6" s="5">
        <v>15000000</v>
      </c>
    </row>
    <row r="7" spans="1:4">
      <c t="s" r="A7" s="4">
        <v>68</v>
      </c>
      <c t="n" r="B7" s="8">
        <v>0.0001</v>
      </c>
      <c t="n" r="D7" s="8">
        <v>0.0001</v>
      </c>
    </row>
    <row r="8" spans="1:4">
      <c t="s" r="A8" s="4">
        <v>69</v>
      </c>
      <c t="n" r="B8" s="5">
        <v>950000000</v>
      </c>
      <c t="n" r="D8" s="5">
        <v>200000000</v>
      </c>
    </row>
    <row r="9" spans="1:4">
      <c t="s" r="A9" s="4">
        <v>70</v>
      </c>
      <c t="n" r="B9" s="5">
        <v>479262001</v>
      </c>
      <c t="n" r="D9" s="5">
        <v>128828942</v>
      </c>
    </row>
    <row r="10" spans="1:4">
      <c t="s" r="A10" s="4">
        <v>71</v>
      </c>
      <c t="n" r="B10" s="5">
        <v>479262001</v>
      </c>
      <c t="n" r="D10" s="5">
        <v>128828942</v>
      </c>
    </row>
    <row r="11" spans="1:4">
      <c t="s" r="A11" s="4">
        <v>55</v>
      </c>
    </row>
    <row r="12" spans="1:4">
      <c t="s" r="A12" s="4">
        <v>66</v>
      </c>
      <c t="n" r="B12" s="8">
        <v>0.0001</v>
      </c>
      <c t="s" r="C12" s="4">
        <v>72</v>
      </c>
      <c t="n" r="D12" s="8">
        <v>0.0001</v>
      </c>
    </row>
    <row r="13" spans="1:4">
      <c t="s" r="A13" s="4">
        <v>67</v>
      </c>
      <c t="n" r="B13" s="5">
        <v>1000000</v>
      </c>
      <c t="n" r="D13" s="5">
        <v>1000000</v>
      </c>
    </row>
    <row r="14" spans="1:4">
      <c t="s" r="A14" s="4">
        <v>73</v>
      </c>
      <c t="n" r="B14" s="5">
        <v>1000000</v>
      </c>
      <c t="s" r="C14" s="4">
        <v>72</v>
      </c>
      <c t="n" r="D14" s="5">
        <v>600000</v>
      </c>
    </row>
    <row r="15" spans="1:4">
      <c t="s" r="A15" s="4">
        <v>74</v>
      </c>
      <c t="n" r="B15" s="5">
        <v>1000000</v>
      </c>
      <c t="n" r="D15" s="5">
        <v>600000</v>
      </c>
    </row>
    <row r="16" spans="1:4">
      <c t="s" r="A16" s="4">
        <v>57</v>
      </c>
    </row>
    <row r="17" spans="1:4">
      <c t="s" r="A17" s="4">
        <v>66</v>
      </c>
      <c t="n" r="B17" s="8">
        <v>0.0001</v>
      </c>
      <c t="s" r="C17" s="4">
        <v>75</v>
      </c>
      <c t="n" r="D17" s="8">
        <v>0.0001</v>
      </c>
    </row>
    <row r="18" spans="1:4">
      <c t="s" r="A18" s="4">
        <v>73</v>
      </c>
      <c t="n" r="B18" s="5">
        <v>0</v>
      </c>
      <c t="s" r="C18" s="4">
        <v>75</v>
      </c>
      <c t="n" r="D18" s="5">
        <v>0</v>
      </c>
    </row>
    <row r="19" spans="1:4">
      <c t="s" r="A19" s="4">
        <v>74</v>
      </c>
      <c t="n" r="B19" s="5">
        <v>0</v>
      </c>
      <c t="n" r="D19" s="5">
        <v>0</v>
      </c>
    </row>
    <row r="20" spans="1:4">
      <c t="s" r="A20" s="4">
        <v>58</v>
      </c>
    </row>
    <row r="21" spans="1:4">
      <c t="s" r="A21" s="4">
        <v>66</v>
      </c>
      <c t="n" r="B21" s="8">
        <v>0.0001</v>
      </c>
      <c t="s" r="C21" s="4">
        <v>76</v>
      </c>
      <c t="n" r="D21" s="8">
        <v>0.0001</v>
      </c>
    </row>
    <row r="22" spans="1:4">
      <c t="s" r="A22" s="4">
        <v>73</v>
      </c>
      <c t="n" r="B22" s="5">
        <v>0</v>
      </c>
      <c t="s" r="C22" s="4">
        <v>76</v>
      </c>
      <c t="n" r="D22" s="5">
        <v>0</v>
      </c>
    </row>
    <row r="23" spans="1:4">
      <c t="s" r="A23" s="4">
        <v>74</v>
      </c>
      <c t="n" r="B23" s="5">
        <v>0</v>
      </c>
      <c t="n" r="D23" s="5">
        <v>0</v>
      </c>
    </row>
    <row r="24" spans="1:4">
      <c t="s" r="A24" s="4">
        <v>59</v>
      </c>
    </row>
    <row r="25" spans="1:4">
      <c t="s" r="A25" s="4">
        <v>66</v>
      </c>
      <c t="n" r="B25" s="8">
        <v>0.0001</v>
      </c>
      <c t="s" r="C25" s="4">
        <v>77</v>
      </c>
      <c t="n" r="D25" s="8">
        <v>0.0001</v>
      </c>
    </row>
    <row r="26" spans="1:4">
      <c t="s" r="A26" s="4">
        <v>73</v>
      </c>
      <c t="n" r="B26" s="5">
        <v>0</v>
      </c>
      <c t="s" r="C26" s="4">
        <v>77</v>
      </c>
      <c t="n" r="D26" s="5">
        <v>0</v>
      </c>
    </row>
    <row r="27" spans="1:4">
      <c t="s" r="A27" s="4">
        <v>74</v>
      </c>
      <c t="n" r="B27" s="5">
        <v>0</v>
      </c>
      <c t="n" r="D27" s="5">
        <v>0</v>
      </c>
    </row>
    <row r="28" spans="1:4">
      <c t="s" r="A28" s="4">
        <v>60</v>
      </c>
    </row>
    <row r="29" spans="1:4">
      <c t="s" r="A29" s="4">
        <v>66</v>
      </c>
      <c t="n" r="B29" s="8">
        <v>0.0001</v>
      </c>
      <c t="s" r="C29" s="4">
        <v>78</v>
      </c>
      <c t="n" r="D29" s="8">
        <v>0.0001</v>
      </c>
    </row>
    <row r="30" spans="1:4">
      <c t="s" r="A30" s="4">
        <v>67</v>
      </c>
      <c t="n" r="B30" s="5">
        <v>3000000</v>
      </c>
      <c t="n" r="D30" s="5">
        <v>3000000</v>
      </c>
    </row>
    <row r="31" spans="1:4">
      <c t="s" r="A31" s="4">
        <v>73</v>
      </c>
      <c t="n" r="B31" s="5">
        <v>0</v>
      </c>
      <c t="s" r="C31" s="4">
        <v>78</v>
      </c>
      <c t="n" r="D31" s="5">
        <v>550000</v>
      </c>
    </row>
    <row r="32" spans="1:4">
      <c t="s" r="A32" s="4">
        <v>74</v>
      </c>
      <c t="n" r="B32" s="5">
        <v>0</v>
      </c>
      <c t="n" r="D32" s="5">
        <v>550000</v>
      </c>
    </row>
    <row r="33" spans="1:4">
      <c t="s" r="A33" s="4">
        <v>61</v>
      </c>
    </row>
    <row r="34" spans="1:4">
      <c t="s" r="A34" s="4">
        <v>66</v>
      </c>
      <c t="n" r="B34" s="8">
        <v>0.0001</v>
      </c>
      <c t="s" r="C34" s="4">
        <v>79</v>
      </c>
      <c t="n" r="D34" s="8">
        <v>0.0001</v>
      </c>
    </row>
    <row r="35" spans="1:4">
      <c t="s" r="A35" s="4">
        <v>67</v>
      </c>
      <c t="n" r="B35" s="5">
        <v>100000</v>
      </c>
      <c t="n" r="D35" s="5">
        <v>100000</v>
      </c>
    </row>
    <row r="36" spans="1:4">
      <c t="s" r="A36" s="4">
        <v>73</v>
      </c>
      <c t="n" r="B36" s="5">
        <v>0</v>
      </c>
      <c t="s" r="C36" s="4">
        <v>79</v>
      </c>
      <c t="n" r="D36" s="5">
        <v>0</v>
      </c>
    </row>
    <row r="37" spans="1:4">
      <c t="s" r="A37" s="4">
        <v>74</v>
      </c>
      <c t="n" r="B37" s="5">
        <v>0</v>
      </c>
      <c t="n" r="D37" s="5">
        <v>0</v>
      </c>
    </row>
    <row r="38" spans="1:4">
      <c t="n" r="A38"/>
    </row>
    <row r="39" spans="1:4">
      <c t="s" r="A39" s="4">
        <v>72</v>
      </c>
      <c t="s" r="B39" s="4">
        <v>80</v>
      </c>
    </row>
    <row r="40" spans="1:4">
      <c t="s" r="A40" s="4">
        <v>75</v>
      </c>
      <c t="s" r="B40" s="4">
        <v>81</v>
      </c>
    </row>
    <row r="41" spans="1:4">
      <c t="s" r="A41" s="4">
        <v>76</v>
      </c>
      <c t="s" r="B41" s="4">
        <v>82</v>
      </c>
    </row>
    <row r="42" spans="1:4">
      <c t="s" r="A42" s="4">
        <v>77</v>
      </c>
      <c t="s" r="B42" s="4">
        <v>83</v>
      </c>
    </row>
    <row r="43" spans="1:4">
      <c t="s" r="A43" s="4">
        <v>78</v>
      </c>
      <c t="s" r="B43" s="4">
        <v>84</v>
      </c>
    </row>
    <row r="44" spans="1:4">
      <c t="s" r="A44" s="4">
        <v>79</v>
      </c>
      <c t="s" r="B44" s="4">
        <v>85</v>
      </c>
    </row>
  </sheetData>
  <mergeCells count="8">
    <mergeCell ref="B1:C1"/>
    <mergeCell ref="A38:D38"/>
    <mergeCell ref="B39:D39"/>
    <mergeCell ref="B40:D40"/>
    <mergeCell ref="B41:D41"/>
    <mergeCell ref="B42:D42"/>
    <mergeCell ref="B43:D43"/>
    <mergeCell ref="B44:D4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r="1" spans="1:2">
      <c t="s" r="A1" s="1">
        <v>468</v>
      </c>
      <c t="s" r="B1" s="2">
        <v>1</v>
      </c>
    </row>
    <row r="2" spans="1:2">
      <c t="s" r="B2" s="2">
        <v>469</v>
      </c>
    </row>
    <row r="3" spans="1:2">
      <c t="s" r="A3" s="3">
        <v>470</v>
      </c>
    </row>
    <row r="4" spans="1:2">
      <c t="s" r="A4" s="4">
        <v>471</v>
      </c>
      <c t="n" r="B4" s="15">
        <v>0.001</v>
      </c>
    </row>
    <row r="5" spans="1:2">
      <c t="s" r="A5" s="4">
        <v>472</v>
      </c>
      <c t="s" r="B5" s="4">
        <v>398</v>
      </c>
    </row>
    <row r="6" spans="1:2">
      <c t="s" r="A6" s="4">
        <v>473</v>
      </c>
      <c t="s" r="B6" s="4">
        <v>474</v>
      </c>
    </row>
    <row r="7" spans="1:2">
      <c t="s" r="A7" s="4">
        <v>297</v>
      </c>
      <c t="s" r="B7" s="4">
        <v>298</v>
      </c>
    </row>
    <row r="8" spans="1:2">
      <c t="s" r="A8" s="4">
        <v>299</v>
      </c>
      <c t="s" r="B8" s="4">
        <v>300</v>
      </c>
    </row>
    <row r="9" spans="1:2">
      <c t="s" r="A9" s="4">
        <v>376</v>
      </c>
    </row>
    <row r="10" spans="1:2">
      <c t="s" r="A10" s="3">
        <v>470</v>
      </c>
    </row>
    <row r="11" spans="1:2">
      <c t="s" r="A11" s="4">
        <v>475</v>
      </c>
      <c t="n" r="B11" s="7">
        <v>1</v>
      </c>
    </row>
    <row r="12" spans="1:2">
      <c t="s" r="A12" s="4">
        <v>369</v>
      </c>
    </row>
    <row r="13" spans="1:2">
      <c t="s" r="A13" s="3">
        <v>470</v>
      </c>
    </row>
    <row r="14" spans="1:2">
      <c t="s" r="A14" s="4">
        <v>475</v>
      </c>
      <c t="n" r="B14" s="9">
        <v>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0"/>
    <col customWidth="1" max="2" min="2" width="26"/>
    <col customWidth="1" max="3" min="3" width="32"/>
    <col customWidth="1" max="4" min="4" width="21"/>
    <col customWidth="1" max="5" min="5" width="21"/>
    <col customWidth="1" max="6" min="6" width="21"/>
    <col customWidth="1" max="7" min="7" width="21"/>
    <col customWidth="1" max="8" min="8" width="21"/>
    <col customWidth="1" max="9" min="9" width="21"/>
  </cols>
  <sheetData>
    <row r="1" spans="1:9">
      <c t="s" r="A1" s="1">
        <v>476</v>
      </c>
      <c t="s" r="B1" s="2">
        <v>219</v>
      </c>
      <c t="s" r="D1" s="2">
        <v>87</v>
      </c>
      <c t="s" r="F1" s="2">
        <v>1</v>
      </c>
    </row>
    <row r="2" spans="1:9">
      <c t="s" r="B2" s="2">
        <v>477</v>
      </c>
      <c t="s" r="C2" s="2">
        <v>478</v>
      </c>
      <c t="s" r="D2" s="2">
        <v>452</v>
      </c>
      <c t="s" r="E2" s="2">
        <v>271</v>
      </c>
      <c t="s" r="F2" s="2">
        <v>452</v>
      </c>
      <c t="s" r="G2" s="2">
        <v>271</v>
      </c>
      <c t="s" r="H2" s="2">
        <v>479</v>
      </c>
      <c t="s" r="I2" s="2">
        <v>480</v>
      </c>
    </row>
    <row r="3" spans="1:9">
      <c t="s" r="A3" s="3">
        <v>481</v>
      </c>
    </row>
    <row r="4" spans="1:9">
      <c t="s" r="A4" s="4">
        <v>482</v>
      </c>
      <c t="n" r="F4" s="7">
        <v>743622</v>
      </c>
      <c t="n" r="G4" s="7">
        <v>450723</v>
      </c>
    </row>
    <row r="5" spans="1:9">
      <c t="s" r="A5" s="4">
        <v>483</v>
      </c>
      <c t="n" r="D5" s="7">
        <v>378024</v>
      </c>
      <c t="n" r="F5" s="5">
        <v>378024</v>
      </c>
      <c t="n" r="I5" s="7">
        <v>375595</v>
      </c>
    </row>
    <row r="6" spans="1:9">
      <c t="s" r="A6" s="4">
        <v>484</v>
      </c>
      <c t="n" r="D6" s="7">
        <v>272993</v>
      </c>
      <c t="n" r="E6" s="7">
        <v>268617</v>
      </c>
      <c t="n" r="F6" s="7">
        <v>743622</v>
      </c>
      <c t="n" r="G6" s="7">
        <v>450723</v>
      </c>
    </row>
    <row r="7" spans="1:9">
      <c t="s" r="A7" s="4">
        <v>485</v>
      </c>
      <c t="s" r="C7" s="4">
        <v>486</v>
      </c>
    </row>
    <row r="8" spans="1:9">
      <c t="s" r="A8" s="4">
        <v>487</v>
      </c>
    </row>
    <row r="9" spans="1:9">
      <c t="s" r="A9" s="3">
        <v>481</v>
      </c>
    </row>
    <row r="10" spans="1:9">
      <c t="s" r="A10" s="4">
        <v>488</v>
      </c>
      <c t="n" r="B10" s="5">
        <v>17</v>
      </c>
    </row>
    <row r="11" spans="1:9">
      <c t="s" r="A11" s="4">
        <v>489</v>
      </c>
      <c t="n" r="B11" s="16">
        <v>1.67</v>
      </c>
    </row>
    <row r="12" spans="1:9">
      <c t="s" r="A12" s="4">
        <v>490</v>
      </c>
    </row>
    <row r="13" spans="1:9">
      <c t="s" r="A13" s="3">
        <v>481</v>
      </c>
    </row>
    <row r="14" spans="1:9">
      <c t="s" r="A14" s="4">
        <v>483</v>
      </c>
      <c t="n" r="C14" s="7">
        <v>259402</v>
      </c>
    </row>
    <row r="15" spans="1:9">
      <c t="s" r="A15" s="4">
        <v>491</v>
      </c>
      <c t="s" r="C15" s="4">
        <v>492</v>
      </c>
    </row>
    <row r="16" spans="1:9">
      <c t="s" r="A16" s="4">
        <v>493</v>
      </c>
      <c t="n" r="C16" s="7">
        <v>283000</v>
      </c>
    </row>
    <row r="17" spans="1:9">
      <c t="s" r="A17" s="4">
        <v>494</v>
      </c>
    </row>
    <row r="18" spans="1:9">
      <c t="s" r="A18" s="3">
        <v>481</v>
      </c>
    </row>
    <row r="19" spans="1:9">
      <c t="s" r="A19" s="4">
        <v>483</v>
      </c>
      <c t="n" r="H19" s="7">
        <v>36099</v>
      </c>
    </row>
    <row r="20" spans="1:9">
      <c t="s" r="A20" s="4">
        <v>495</v>
      </c>
      <c t="n" r="C20" s="5">
        <v>103000</v>
      </c>
    </row>
    <row r="21" spans="1:9">
      <c t="s" r="A21" s="4">
        <v>484</v>
      </c>
      <c t="n" r="C21" s="7">
        <v>98000</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t="s" r="A1" s="1">
        <v>496</v>
      </c>
      <c t="s" r="B1" s="2">
        <v>1</v>
      </c>
    </row>
    <row r="2" spans="1:4">
      <c t="s" r="B2" s="2">
        <v>2</v>
      </c>
      <c t="s" r="C2" s="2">
        <v>88</v>
      </c>
      <c t="s" r="D2" s="2">
        <v>25</v>
      </c>
    </row>
    <row r="3" spans="1:4">
      <c t="s" r="A3" s="3">
        <v>497</v>
      </c>
    </row>
    <row r="4" spans="1:4">
      <c t="s" r="A4" s="4">
        <v>498</v>
      </c>
      <c t="n" r="B4" s="7">
        <v>250000</v>
      </c>
    </row>
    <row r="5" spans="1:4">
      <c t="s" r="A5" s="4">
        <v>63</v>
      </c>
      <c t="n" r="B5" s="5">
        <v>8450000</v>
      </c>
      <c t="n" r="D5" s="7">
        <v>3000000</v>
      </c>
    </row>
    <row r="6" spans="1:4">
      <c t="s" r="A6" s="4">
        <v>499</v>
      </c>
    </row>
    <row r="7" spans="1:4">
      <c t="s" r="A7" s="3">
        <v>497</v>
      </c>
    </row>
    <row r="8" spans="1:4">
      <c t="s" r="A8" s="4">
        <v>500</v>
      </c>
      <c t="n" r="B8" s="7">
        <v>76140</v>
      </c>
      <c t="n" r="C8" s="7">
        <v>1350000</v>
      </c>
    </row>
    <row r="9" spans="1:4">
      <c t="s" r="A9" s="4">
        <v>501</v>
      </c>
      <c t="s" r="B9" s="4">
        <v>502</v>
      </c>
      <c t="s" r="C9" s="4">
        <v>334</v>
      </c>
    </row>
    <row r="10" spans="1:4">
      <c t="s" r="A10" s="4">
        <v>503</v>
      </c>
    </row>
    <row r="11" spans="1:4">
      <c t="s" r="A11" s="3">
        <v>497</v>
      </c>
    </row>
    <row r="12" spans="1:4">
      <c t="s" r="A12" s="4">
        <v>63</v>
      </c>
      <c t="n" r="D12" s="7">
        <v>4775507</v>
      </c>
    </row>
    <row r="13" spans="1:4">
      <c t="s" r="A13" s="4">
        <v>504</v>
      </c>
      <c t="s" r="D13" s="4">
        <v>505</v>
      </c>
    </row>
    <row r="14" spans="1:4">
      <c t="s" r="A14" s="4">
        <v>506</v>
      </c>
    </row>
    <row r="15" spans="1:4">
      <c t="s" r="A15" s="3">
        <v>497</v>
      </c>
    </row>
    <row r="16" spans="1:4">
      <c t="s" r="A16" s="4">
        <v>500</v>
      </c>
      <c t="n" r="B16" s="7">
        <v>450000</v>
      </c>
      <c t="n" r="C16" s="7">
        <v>5775312</v>
      </c>
    </row>
    <row r="17" spans="1:4">
      <c t="s" r="A17" s="4">
        <v>501</v>
      </c>
      <c t="s" r="B17" s="4">
        <v>507</v>
      </c>
      <c t="s" r="C17" s="4">
        <v>5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509</v>
      </c>
      <c t="s" r="B1" s="2">
        <v>510</v>
      </c>
      <c t="s" r="C1" s="2">
        <v>511</v>
      </c>
      <c t="s" r="D1" s="2">
        <v>512</v>
      </c>
      <c t="s" r="E1" s="2">
        <v>513</v>
      </c>
      <c t="s" r="F1" s="2">
        <v>514</v>
      </c>
      <c t="s" r="G1" s="2">
        <v>2</v>
      </c>
      <c t="s" r="H1" s="2">
        <v>25</v>
      </c>
    </row>
    <row r="2" spans="1:8">
      <c t="s" r="A2" s="3">
        <v>515</v>
      </c>
    </row>
    <row r="3" spans="1:8">
      <c t="s" r="A3" s="4">
        <v>222</v>
      </c>
      <c t="n" r="G3" s="5">
        <v>479262001</v>
      </c>
      <c t="n" r="H3" s="5">
        <v>128828942</v>
      </c>
    </row>
    <row r="4" spans="1:8">
      <c t="s" r="A4" s="4">
        <v>59</v>
      </c>
    </row>
    <row r="5" spans="1:8">
      <c t="s" r="A5" s="3">
        <v>515</v>
      </c>
    </row>
    <row r="6" spans="1:8">
      <c t="s" r="A6" s="4">
        <v>354</v>
      </c>
      <c t="n" r="C6" s="5">
        <v>8596770</v>
      </c>
    </row>
    <row r="7" spans="1:8">
      <c t="s" r="A7" s="4">
        <v>516</v>
      </c>
    </row>
    <row r="8" spans="1:8">
      <c t="s" r="A8" s="3">
        <v>515</v>
      </c>
    </row>
    <row r="9" spans="1:8">
      <c t="s" r="A9" s="4">
        <v>222</v>
      </c>
      <c t="n" r="D9" s="5">
        <v>812500</v>
      </c>
    </row>
    <row r="10" spans="1:8">
      <c t="s" r="A10" s="4">
        <v>517</v>
      </c>
      <c t="n" r="D10" s="5">
        <v>584000</v>
      </c>
    </row>
    <row r="11" spans="1:8">
      <c t="s" r="A11" s="4">
        <v>518</v>
      </c>
    </row>
    <row r="12" spans="1:8">
      <c t="s" r="A12" s="3">
        <v>515</v>
      </c>
    </row>
    <row r="13" spans="1:8">
      <c t="s" r="A13" s="4">
        <v>354</v>
      </c>
      <c t="n" r="D13" s="5">
        <v>12500</v>
      </c>
    </row>
    <row r="14" spans="1:8">
      <c t="s" r="A14" s="4">
        <v>519</v>
      </c>
    </row>
    <row r="15" spans="1:8">
      <c t="s" r="A15" s="3">
        <v>515</v>
      </c>
    </row>
    <row r="16" spans="1:8">
      <c t="s" r="A16" s="4">
        <v>520</v>
      </c>
      <c t="n" r="B16" s="5">
        <v>1312048</v>
      </c>
    </row>
    <row r="17" spans="1:8">
      <c t="s" r="A17" s="4">
        <v>517</v>
      </c>
      <c t="n" r="D17" s="5">
        <v>2000000</v>
      </c>
    </row>
    <row r="18" spans="1:8">
      <c t="s" r="A18" s="4">
        <v>521</v>
      </c>
      <c t="n" r="E18" s="5">
        <v>110000</v>
      </c>
    </row>
    <row r="19" spans="1:8">
      <c t="s" r="A19" s="4">
        <v>522</v>
      </c>
      <c t="n" r="E19" s="5">
        <v>3300000</v>
      </c>
    </row>
    <row r="20" spans="1:8">
      <c t="s" r="A20" s="4">
        <v>523</v>
      </c>
      <c t="n" r="B20" s="7">
        <v>1088990</v>
      </c>
    </row>
    <row r="21" spans="1:8">
      <c t="s" r="A21" s="4">
        <v>524</v>
      </c>
      <c t="n" r="E21" s="5">
        <v>30</v>
      </c>
    </row>
    <row r="22" spans="1:8">
      <c t="s" r="A22" s="4">
        <v>525</v>
      </c>
    </row>
    <row r="23" spans="1:8">
      <c t="s" r="A23" s="3">
        <v>515</v>
      </c>
    </row>
    <row r="24" spans="1:8">
      <c t="s" r="A24" s="4">
        <v>520</v>
      </c>
      <c t="n" r="F24" s="5">
        <v>1950000</v>
      </c>
    </row>
    <row r="25" spans="1:8">
      <c t="s" r="A25" s="4">
        <v>526</v>
      </c>
      <c t="n" r="F25" s="7">
        <v>1000000</v>
      </c>
    </row>
    <row r="26" spans="1:8">
      <c t="s" r="A26" s="4">
        <v>222</v>
      </c>
      <c t="n" r="D26" s="5">
        <v>1137500</v>
      </c>
    </row>
    <row r="27" spans="1:8">
      <c t="s" r="A27" s="4">
        <v>517</v>
      </c>
      <c t="n" r="D27" s="5">
        <v>416000</v>
      </c>
    </row>
    <row r="28" spans="1:8">
      <c t="s" r="A28" s="4">
        <v>527</v>
      </c>
    </row>
    <row r="29" spans="1:8">
      <c t="s" r="A29" s="3">
        <v>515</v>
      </c>
    </row>
    <row r="30" spans="1:8">
      <c t="s" r="A30" s="4">
        <v>354</v>
      </c>
      <c t="n" r="D30" s="5">
        <v>17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6"/>
    <col customWidth="1" max="2" min="2" width="15"/>
    <col customWidth="1" max="3" min="3" width="80"/>
    <col customWidth="1" max="4" min="4" width="14"/>
    <col customWidth="1" max="5" min="5" width="14"/>
    <col customWidth="1" max="6" min="6" width="14"/>
  </cols>
  <sheetData>
    <row r="1" spans="1:6">
      <c t="s" r="A1" s="1">
        <v>528</v>
      </c>
      <c t="s" r="B1" s="2">
        <v>219</v>
      </c>
    </row>
    <row r="2" spans="1:6">
      <c t="s" r="B2" s="2">
        <v>529</v>
      </c>
      <c t="s" r="C2" s="2">
        <v>530</v>
      </c>
      <c t="s" r="D2" s="2">
        <v>2</v>
      </c>
      <c t="s" r="E2" s="2">
        <v>531</v>
      </c>
      <c t="s" r="F2" s="2">
        <v>25</v>
      </c>
    </row>
    <row r="3" spans="1:6">
      <c t="s" r="A3" s="3">
        <v>532</v>
      </c>
    </row>
    <row r="4" spans="1:6">
      <c t="s" r="A4" s="4">
        <v>533</v>
      </c>
      <c t="n" r="D4" s="8">
        <v>0.0001</v>
      </c>
      <c t="n" r="F4" s="8">
        <v>0.0001</v>
      </c>
    </row>
    <row r="5" spans="1:6">
      <c t="s" r="A5" s="4">
        <v>301</v>
      </c>
      <c t="n" r="D5" s="5">
        <v>950000000</v>
      </c>
      <c t="n" r="F5" s="5">
        <v>200000000</v>
      </c>
    </row>
    <row r="6" spans="1:6">
      <c t="s" r="A6" s="4">
        <v>534</v>
      </c>
      <c t="n" r="D6" s="7">
        <v>36364</v>
      </c>
      <c t="n" r="F6" s="7">
        <v>106504</v>
      </c>
    </row>
    <row r="7" spans="1:6">
      <c t="s" r="A7" s="4">
        <v>376</v>
      </c>
    </row>
    <row r="8" spans="1:6">
      <c t="s" r="A8" s="3">
        <v>532</v>
      </c>
    </row>
    <row r="9" spans="1:6">
      <c t="s" r="A9" s="4">
        <v>301</v>
      </c>
      <c t="n" r="B9" s="5">
        <v>10950000000</v>
      </c>
      <c t="n" r="D9" s="5">
        <v>10950000000</v>
      </c>
      <c t="n" r="E9" s="5">
        <v>950000000</v>
      </c>
    </row>
    <row r="10" spans="1:6">
      <c t="s" r="A10" s="4">
        <v>369</v>
      </c>
    </row>
    <row r="11" spans="1:6">
      <c t="s" r="A11" s="3">
        <v>532</v>
      </c>
    </row>
    <row r="12" spans="1:6">
      <c t="s" r="A12" s="4">
        <v>301</v>
      </c>
      <c t="n" r="B12" s="5">
        <v>950000000</v>
      </c>
      <c t="n" r="D12" s="5">
        <v>950000000</v>
      </c>
      <c t="n" r="E12" s="5">
        <v>350000000</v>
      </c>
    </row>
    <row r="13" spans="1:6">
      <c t="s" r="A13" s="4">
        <v>535</v>
      </c>
    </row>
    <row r="14" spans="1:6">
      <c t="s" r="A14" s="3">
        <v>532</v>
      </c>
    </row>
    <row r="15" spans="1:6">
      <c t="s" r="A15" s="4">
        <v>362</v>
      </c>
      <c t="n" r="B15" s="5">
        <v>75000000</v>
      </c>
      <c t="n" r="C15" s="5">
        <v>62500000</v>
      </c>
    </row>
    <row r="16" spans="1:6">
      <c t="s" r="A16" s="4">
        <v>536</v>
      </c>
      <c t="s" r="B16" s="4">
        <v>537</v>
      </c>
      <c t="s" r="C16" s="4">
        <v>537</v>
      </c>
    </row>
    <row r="17" spans="1:6">
      <c t="s" r="A17" s="4">
        <v>534</v>
      </c>
      <c t="n" r="B17" s="7">
        <v>60000</v>
      </c>
      <c t="n" r="C17" s="7">
        <v>50000</v>
      </c>
    </row>
    <row r="18" spans="1:6">
      <c t="s" r="A18" s="4">
        <v>538</v>
      </c>
      <c t="s" r="C18" s="4">
        <v>539</v>
      </c>
    </row>
    <row r="19" spans="1:6">
      <c t="s" r="A19" s="4">
        <v>540</v>
      </c>
    </row>
    <row r="20" spans="1:6">
      <c t="s" r="A20" s="3">
        <v>532</v>
      </c>
    </row>
    <row r="21" spans="1:6">
      <c t="s" r="A21" s="4">
        <v>541</v>
      </c>
      <c t="n" r="B21" s="7">
        <v>66000</v>
      </c>
      <c t="n" r="C21" s="7">
        <v>5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86</v>
      </c>
      <c t="s" r="B1" s="2">
        <v>87</v>
      </c>
      <c t="s" r="D1" s="2">
        <v>1</v>
      </c>
    </row>
    <row r="2" spans="1:5">
      <c t="s" r="B2" s="2">
        <v>2</v>
      </c>
      <c t="s" r="C2" s="2">
        <v>88</v>
      </c>
      <c t="s" r="D2" s="2">
        <v>2</v>
      </c>
      <c t="s" r="E2" s="2">
        <v>88</v>
      </c>
    </row>
    <row r="3" spans="1:5">
      <c t="s" r="A3" s="4">
        <v>89</v>
      </c>
      <c t="n" r="B3" s="7">
        <v>149935</v>
      </c>
      <c t="n" r="C3" s="7">
        <v>6366728</v>
      </c>
      <c t="n" r="D3" s="7">
        <v>933485</v>
      </c>
      <c t="n" r="E3" s="7">
        <v>7427290</v>
      </c>
    </row>
    <row r="4" spans="1:5">
      <c t="s" r="A4" s="3">
        <v>90</v>
      </c>
    </row>
    <row r="5" spans="1:5">
      <c t="s" r="A5" s="4">
        <v>91</v>
      </c>
      <c t="n" r="B5" s="5">
        <v>980745</v>
      </c>
      <c t="n" r="C5" s="5">
        <v>8947853</v>
      </c>
      <c t="n" r="D5" s="5">
        <v>13304426</v>
      </c>
      <c t="n" r="E5" s="5">
        <v>16768150</v>
      </c>
    </row>
    <row r="6" spans="1:5">
      <c t="s" r="A6" s="4">
        <v>92</v>
      </c>
      <c t="n" r="B6" s="5">
        <v>272993</v>
      </c>
      <c t="n" r="C6" s="5">
        <v>268617</v>
      </c>
      <c t="n" r="D6" s="5">
        <v>743622</v>
      </c>
      <c t="n" r="E6" s="5">
        <v>450723</v>
      </c>
    </row>
    <row r="7" spans="1:5">
      <c t="s" r="A7" s="4">
        <v>93</v>
      </c>
      <c t="n" r="B7" s="5">
        <v>235716</v>
      </c>
      <c t="n" r="C7" s="5">
        <v>365714</v>
      </c>
      <c t="n" r="D7" s="5">
        <v>889677</v>
      </c>
      <c t="n" r="E7" s="5">
        <v>1003489</v>
      </c>
    </row>
    <row r="8" spans="1:5">
      <c t="s" r="A8" s="4">
        <v>94</v>
      </c>
      <c t="n" r="B8" s="5">
        <v>46468</v>
      </c>
      <c t="n" r="C8" s="5">
        <v>17596</v>
      </c>
      <c t="n" r="D8" s="5">
        <v>139082</v>
      </c>
      <c t="n" r="E8" s="5">
        <v>51198</v>
      </c>
    </row>
    <row r="9" spans="1:5">
      <c t="s" r="A9" s="4">
        <v>95</v>
      </c>
      <c t="n" r="B9" s="5">
        <v>0</v>
      </c>
      <c t="n" r="C9" s="5">
        <v>550000</v>
      </c>
      <c t="n" r="D9" s="5">
        <v>0</v>
      </c>
      <c t="n" r="E9" s="5">
        <v>550000</v>
      </c>
    </row>
    <row r="10" spans="1:5">
      <c t="s" r="A10" s="4">
        <v>96</v>
      </c>
      <c t="n" r="B10" s="5">
        <v>0</v>
      </c>
      <c t="n" r="C10" s="5">
        <v>0</v>
      </c>
      <c t="n" r="D10" s="5">
        <v>5455115</v>
      </c>
      <c t="n" r="E10" s="5">
        <v>0</v>
      </c>
    </row>
    <row r="11" spans="1:5">
      <c t="s" r="A11" s="4">
        <v>97</v>
      </c>
      <c t="n" r="B11" s="5">
        <v>1535922</v>
      </c>
      <c t="n" r="C11" s="5">
        <v>10149780</v>
      </c>
      <c t="n" r="D11" s="5">
        <v>20531922</v>
      </c>
      <c t="n" r="E11" s="5">
        <v>18823560</v>
      </c>
    </row>
    <row r="12" spans="1:5">
      <c t="s" r="A12" s="4">
        <v>98</v>
      </c>
      <c t="n" r="B12" s="5">
        <v>-1385987</v>
      </c>
      <c t="n" r="C12" s="5">
        <v>-3783052</v>
      </c>
      <c t="n" r="D12" s="5">
        <v>-19598437</v>
      </c>
      <c t="n" r="E12" s="5">
        <v>-11396270</v>
      </c>
    </row>
    <row r="13" spans="1:5">
      <c t="s" r="A13" s="3">
        <v>99</v>
      </c>
    </row>
    <row r="14" spans="1:5">
      <c t="s" r="A14" s="4">
        <v>100</v>
      </c>
      <c t="n" r="B14" s="5">
        <v>-280795</v>
      </c>
      <c t="n" r="C14" s="5">
        <v>-382938</v>
      </c>
      <c t="n" r="D14" s="5">
        <v>-2727498</v>
      </c>
      <c t="n" r="E14" s="5">
        <v>-848218</v>
      </c>
    </row>
    <row r="15" spans="1:5">
      <c t="s" r="A15" s="4">
        <v>101</v>
      </c>
      <c t="n" r="B15" s="5">
        <v>36210</v>
      </c>
      <c t="n" r="C15" s="5">
        <v>345496</v>
      </c>
      <c t="n" r="D15" s="5">
        <v>4088195</v>
      </c>
      <c t="n" r="E15" s="5">
        <v>-782288</v>
      </c>
    </row>
    <row r="16" spans="1:5">
      <c t="s" r="A16" s="4">
        <v>102</v>
      </c>
      <c t="n" r="B16" s="5">
        <v>-244585</v>
      </c>
      <c t="n" r="C16" s="5">
        <v>-37442</v>
      </c>
      <c t="n" r="D16" s="5">
        <v>1360697</v>
      </c>
      <c t="n" r="E16" s="5">
        <v>-1630506</v>
      </c>
    </row>
    <row r="17" spans="1:5">
      <c t="s" r="A17" s="4">
        <v>103</v>
      </c>
      <c t="n" r="B17" s="5">
        <v>-1630572</v>
      </c>
      <c t="n" r="C17" s="5">
        <v>-3820494</v>
      </c>
      <c t="n" r="D17" s="5">
        <v>-18237740</v>
      </c>
      <c t="n" r="E17" s="5">
        <v>-13026776</v>
      </c>
    </row>
    <row r="18" spans="1:5">
      <c t="s" r="A18" s="4">
        <v>104</v>
      </c>
      <c t="n" r="B18" s="5">
        <v>0</v>
      </c>
      <c t="n" r="C18" s="5">
        <v>-26452</v>
      </c>
      <c t="n" r="D18" s="5">
        <v>0</v>
      </c>
      <c t="n" r="E18" s="5">
        <v>-79355</v>
      </c>
    </row>
    <row r="19" spans="1:5">
      <c t="s" r="A19" s="4">
        <v>105</v>
      </c>
      <c t="n" r="B19" s="7">
        <v>-1630572</v>
      </c>
      <c t="n" r="C19" s="7">
        <v>-3846946</v>
      </c>
      <c t="n" r="D19" s="7">
        <v>-18237740</v>
      </c>
      <c t="n" r="E19" s="7">
        <v>-13106131</v>
      </c>
    </row>
    <row r="20" spans="1:5">
      <c t="s" r="A20" s="4">
        <v>106</v>
      </c>
      <c t="n" r="B20" s="5">
        <v>376616131</v>
      </c>
      <c t="n" r="C20" s="5">
        <v>82091238</v>
      </c>
      <c t="n" r="D20" s="5">
        <v>233911019</v>
      </c>
      <c t="n" r="E20" s="5">
        <v>77330185</v>
      </c>
    </row>
    <row r="21" spans="1:5">
      <c t="s" r="A21" s="4">
        <v>107</v>
      </c>
      <c t="n" r="B21" s="7">
        <v>0</v>
      </c>
      <c t="n" r="C21" s="9">
        <v>-0.05</v>
      </c>
      <c t="n" r="D21" s="9">
        <v>-0.08</v>
      </c>
      <c t="n" r="E21" s="9">
        <v>-0.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8</v>
      </c>
      <c t="s" r="B1" s="2">
        <v>1</v>
      </c>
    </row>
    <row r="2" spans="1:3">
      <c t="s" r="B2" s="2">
        <v>2</v>
      </c>
      <c t="s" r="C2" s="2">
        <v>88</v>
      </c>
    </row>
    <row r="3" spans="1:3">
      <c t="s" r="A3" s="3">
        <v>109</v>
      </c>
    </row>
    <row r="4" spans="1:3">
      <c t="s" r="A4" s="4">
        <v>110</v>
      </c>
      <c t="n" r="B4" s="7">
        <v>-18237740</v>
      </c>
      <c t="n" r="C4" s="7">
        <v>-13106131</v>
      </c>
    </row>
    <row r="5" spans="1:3">
      <c t="s" r="A5" s="3">
        <v>111</v>
      </c>
    </row>
    <row r="6" spans="1:3">
      <c t="s" r="A6" s="4">
        <v>94</v>
      </c>
      <c t="n" r="B6" s="5">
        <v>139081</v>
      </c>
      <c t="n" r="C6" s="5">
        <v>51198</v>
      </c>
    </row>
    <row r="7" spans="1:3">
      <c t="s" r="A7" s="4">
        <v>112</v>
      </c>
      <c t="n" r="B7" s="5">
        <v>150000</v>
      </c>
      <c t="n" r="C7" s="5">
        <v>137153</v>
      </c>
    </row>
    <row r="8" spans="1:3">
      <c t="s" r="A8" s="4">
        <v>113</v>
      </c>
      <c t="n" r="B8" s="5">
        <v>-4088195</v>
      </c>
      <c t="n" r="C8" s="5">
        <v>782288</v>
      </c>
    </row>
    <row r="9" spans="1:3">
      <c t="s" r="A9" s="4">
        <v>114</v>
      </c>
      <c t="n" r="B9" s="5">
        <v>0</v>
      </c>
      <c t="n" r="C9" s="5">
        <v>79355</v>
      </c>
    </row>
    <row r="10" spans="1:3">
      <c t="s" r="A10" s="4">
        <v>115</v>
      </c>
      <c t="n" r="B10" s="5">
        <v>4263489</v>
      </c>
      <c t="n" r="C10" s="5">
        <v>984212</v>
      </c>
    </row>
    <row r="11" spans="1:3">
      <c t="s" r="A11" s="4">
        <v>116</v>
      </c>
      <c t="n" r="B11" s="5">
        <v>8856806</v>
      </c>
      <c t="n" r="C11" s="5">
        <v>11058959</v>
      </c>
    </row>
    <row r="12" spans="1:3">
      <c t="s" r="A12" s="4">
        <v>117</v>
      </c>
      <c t="n" r="B12" s="5">
        <v>5455115</v>
      </c>
      <c t="n" r="C12" s="5">
        <v>0</v>
      </c>
    </row>
    <row r="13" spans="1:3">
      <c t="s" r="A13" s="3">
        <v>118</v>
      </c>
    </row>
    <row r="14" spans="1:3">
      <c t="s" r="A14" s="4">
        <v>30</v>
      </c>
      <c t="n" r="B14" s="5">
        <v>549481</v>
      </c>
      <c t="n" r="C14" s="5">
        <v>-498257</v>
      </c>
    </row>
    <row r="15" spans="1:3">
      <c t="s" r="A15" s="4">
        <v>119</v>
      </c>
      <c t="n" r="B15" s="5">
        <v>-664518</v>
      </c>
      <c t="n" r="C15" s="5">
        <v>-6863015</v>
      </c>
    </row>
    <row r="16" spans="1:3">
      <c t="s" r="A16" s="4">
        <v>29</v>
      </c>
      <c t="n" r="B16" s="5">
        <v>0</v>
      </c>
      <c t="n" r="C16" s="5">
        <v>-77638</v>
      </c>
    </row>
    <row r="17" spans="1:3">
      <c t="s" r="A17" s="4">
        <v>39</v>
      </c>
      <c t="n" r="B17" s="5">
        <v>1244306</v>
      </c>
      <c t="n" r="C17" s="5">
        <v>142033</v>
      </c>
    </row>
    <row r="18" spans="1:3">
      <c t="s" r="A18" s="4">
        <v>120</v>
      </c>
      <c t="n" r="B18" s="5">
        <v>15905564</v>
      </c>
      <c t="n" r="C18" s="5">
        <v>5796805</v>
      </c>
    </row>
    <row r="19" spans="1:3">
      <c t="s" r="A19" s="4">
        <v>121</v>
      </c>
      <c t="n" r="B19" s="5">
        <v>-2332176</v>
      </c>
      <c t="n" r="C19" s="5">
        <v>-7309326</v>
      </c>
    </row>
    <row r="20" spans="1:3">
      <c t="s" r="A20" s="3">
        <v>122</v>
      </c>
    </row>
    <row r="21" spans="1:3">
      <c t="s" r="A21" s="4">
        <v>34</v>
      </c>
      <c t="n" r="B21" s="5">
        <v>-2429</v>
      </c>
      <c t="n" r="C21" s="5">
        <v>-296332</v>
      </c>
    </row>
    <row r="22" spans="1:3">
      <c t="s" r="A22" s="4">
        <v>123</v>
      </c>
      <c t="n" r="B22" s="5">
        <v>-40595</v>
      </c>
      <c t="n" r="C22" s="5">
        <v>-58139</v>
      </c>
    </row>
    <row r="23" spans="1:3">
      <c t="s" r="A23" s="4">
        <v>124</v>
      </c>
      <c t="n" r="B23" s="5">
        <v>0</v>
      </c>
      <c t="n" r="C23" s="5">
        <v>13378</v>
      </c>
    </row>
    <row r="24" spans="1:3">
      <c t="s" r="A24" s="4">
        <v>125</v>
      </c>
      <c t="n" r="B24" s="5">
        <v>-43024</v>
      </c>
      <c t="n" r="C24" s="5">
        <v>-341093</v>
      </c>
    </row>
    <row r="25" spans="1:3">
      <c t="s" r="A25" s="3">
        <v>126</v>
      </c>
    </row>
    <row r="26" spans="1:3">
      <c t="s" r="A26" s="4">
        <v>127</v>
      </c>
      <c t="n" r="B26" s="5">
        <v>1014950</v>
      </c>
      <c t="n" r="C26" s="5">
        <v>8445950</v>
      </c>
    </row>
    <row r="27" spans="1:3">
      <c t="s" r="A27" s="4">
        <v>128</v>
      </c>
      <c t="n" r="B27" s="5">
        <v>1423500</v>
      </c>
      <c t="n" r="C27" s="5">
        <v>1893218</v>
      </c>
    </row>
    <row r="28" spans="1:3">
      <c t="s" r="A28" s="4">
        <v>129</v>
      </c>
      <c t="n" r="B28" s="5">
        <v>-154000</v>
      </c>
      <c t="n" r="C28" s="5">
        <v>-2626420</v>
      </c>
    </row>
    <row r="29" spans="1:3">
      <c t="s" r="A29" s="4">
        <v>130</v>
      </c>
      <c t="n" r="B29" s="5">
        <v>2284450</v>
      </c>
      <c t="n" r="C29" s="5">
        <v>7712748</v>
      </c>
    </row>
    <row r="30" spans="1:3">
      <c t="s" r="A30" s="4">
        <v>131</v>
      </c>
      <c t="n" r="B30" s="5">
        <v>-90750</v>
      </c>
      <c t="n" r="C30" s="5">
        <v>62329</v>
      </c>
    </row>
    <row r="31" spans="1:3">
      <c t="s" r="A31" s="4">
        <v>132</v>
      </c>
      <c t="n" r="B31" s="5">
        <v>112725</v>
      </c>
      <c t="n" r="C31" s="5">
        <v>115645</v>
      </c>
    </row>
    <row r="32" spans="1:3">
      <c t="s" r="A32" s="4">
        <v>133</v>
      </c>
      <c t="n" r="B32" s="5">
        <v>21975</v>
      </c>
      <c t="n" r="C32" s="5">
        <v>177974</v>
      </c>
    </row>
    <row r="33" spans="1:3">
      <c t="s" r="A33" s="3">
        <v>134</v>
      </c>
    </row>
    <row r="34" spans="1:3">
      <c t="s" r="A34" s="4">
        <v>135</v>
      </c>
      <c t="n" r="B34" s="5">
        <v>0</v>
      </c>
      <c t="n" r="C34" s="5">
        <v>168883</v>
      </c>
    </row>
    <row r="35" spans="1:3">
      <c t="s" r="A35" s="4">
        <v>136</v>
      </c>
      <c t="n" r="B35" s="5">
        <v>0</v>
      </c>
      <c t="n" r="C35" s="5">
        <v>0</v>
      </c>
    </row>
    <row r="36" spans="1:3">
      <c t="s" r="A36" s="3">
        <v>137</v>
      </c>
    </row>
    <row r="37" spans="1:3">
      <c t="s" r="A37" s="4">
        <v>138</v>
      </c>
      <c t="n" r="B37" s="5">
        <v>5667409</v>
      </c>
      <c t="n" r="C37" s="5">
        <v>4105550</v>
      </c>
    </row>
    <row r="38" spans="1:3">
      <c t="s" r="A38" s="4">
        <v>139</v>
      </c>
      <c t="n" r="B38" s="5">
        <v>-2662120</v>
      </c>
      <c t="n" r="C38" s="5">
        <v>2269500</v>
      </c>
    </row>
    <row r="39" spans="1:3">
      <c t="s" r="A39" s="4">
        <v>140</v>
      </c>
      <c t="n" r="B39" s="5">
        <v>0</v>
      </c>
      <c t="n" r="C39" s="5">
        <v>233321</v>
      </c>
    </row>
    <row r="40" spans="1:3">
      <c t="s" r="A40" s="4">
        <v>141</v>
      </c>
      <c t="n" r="B40" s="7">
        <v>0</v>
      </c>
      <c t="n" r="C40" s="7">
        <v>264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4</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S OF CASH</vt:lpstr>
      <vt:lpstr>BASIS OF PRESENTATION AND BUSIN</vt:lpstr>
      <vt:lpstr>PREFERRED STOCK - SERIES F AND </vt:lpstr>
      <vt:lpstr>NOTES PAYABLE, PREFERRED AND CO</vt:lpstr>
      <vt:lpstr>INCOME TAXES</vt:lpstr>
      <vt:lpstr>FAIR VALUE MEASUREMENTS</vt:lpstr>
      <vt:lpstr>COMMITMENTS</vt:lpstr>
      <vt:lpstr>CREDIT RISK AND OTHER CONCENTRA</vt:lpstr>
      <vt:lpstr>CONTINGENCIES</vt:lpstr>
      <vt:lpstr>SUBSEQUENT EVENTS</vt:lpstr>
      <vt:lpstr>BASIS OF PRESENTATION AND BUS15</vt:lpstr>
      <vt:lpstr>BASIS OF PRESENTATION AND BUS16</vt:lpstr>
      <vt:lpstr>NOTES PAYABLE, PREFERRED AND 17</vt:lpstr>
      <vt:lpstr>INCOME TAXES (Tables)</vt:lpstr>
      <vt:lpstr>FAIR VALUE MEASUREMENTS (Tables</vt:lpstr>
      <vt:lpstr>BASIS OF PRESENTATION AND BUS20</vt:lpstr>
      <vt:lpstr>BASIS OF PRESENTATION AND BUS21</vt:lpstr>
      <vt:lpstr>PREFERRED STOCK - SERIES F AN22</vt:lpstr>
      <vt:lpstr>NOTES PAYABLE, PREFERRED AND 23</vt:lpstr>
      <vt:lpstr>NOTES PAYABLE, PREFERRED AND 24</vt:lpstr>
      <vt:lpstr>INCOME TAXES (Details)</vt:lpstr>
      <vt:lpstr>INCOME TAXES (Details 1)</vt:lpstr>
      <vt:lpstr>INCOME TAXES (Details Textual)</vt:lpstr>
      <vt:lpstr>FAIR VALUE MEASUREMENTS (Detail</vt:lpstr>
      <vt:lpstr>FAIR VALUE MEASUREMENTS (Deta29</vt:lpstr>
      <vt:lpstr>FAIR VALUE MEASUREMENTS (Deta30</vt:lpstr>
      <vt:lpstr>COMMITMENTS (Details Textual)</vt:lpstr>
      <vt:lpstr>CREDIT RISK AND OTHER CONCENT32</vt:lpstr>
      <vt:lpstr>CONTINGENCI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54:27Z</dcterms:created>
  <dcterms:modified xmlns:dcterms="http://purl.org/dc/terms/" xmlns:xsi="http://www.w3.org/2001/XMLSchema-instance" xsi:type="dcterms:W3CDTF">2015-11-23T16:54:27Z</dcterms:modified>
  <dc:title xmlns:dc="http://purl.org/dc/elements/1.1/">Untitled</dc:title>
  <dc:description xmlns:dc="http://purl.org/dc/elements/1.1/"/>
  <dc:subject xmlns:dc="http://purl.org/dc/elements/1.1/"/>
  <cp:keywords/>
  <cp:category/>
</cp:coreProperties>
</file>